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ignificant Accounting" sheetId="8" r:id="rId8"/>
    <s:sheet name="Note 3 - Property and Equipment" sheetId="9" r:id="rId9"/>
    <s:sheet name="Note 4 - Liability Attributable" sheetId="10" r:id="rId10"/>
    <s:sheet name="Note 5 - Severance Liability" sheetId="11" r:id="rId11"/>
    <s:sheet name="Note 6 - Deferred Rent" sheetId="12" r:id="rId12"/>
    <s:sheet name="Note 7 - Stock-Based Compensati" sheetId="13" r:id="rId13"/>
    <s:sheet name="Note 8 - Revenue" sheetId="14" r:id="rId14"/>
    <s:sheet name="Note 9 - Costs of Revenue" sheetId="15" r:id="rId15"/>
    <s:sheet name="Note 10 - Capitalized Software " sheetId="16" r:id="rId16"/>
    <s:sheet name="Note 11 - Stockholders' Equity" sheetId="17" r:id="rId17"/>
    <s:sheet name="Note 12 - Commitments and Conti" sheetId="18" r:id="rId18"/>
    <s:sheet name="Note 13 - Supplemental Disclosu" sheetId="19" r:id="rId19"/>
    <s:sheet name="Note 14 - Earnings (Loss) Per S" sheetId="20" r:id="rId20"/>
    <s:sheet name="Note 15 - Segment Information" sheetId="21" r:id="rId21"/>
    <s:sheet name="Note 16 - Related Party Transac" sheetId="22" r:id="rId22"/>
    <s:sheet name="Note 17 - Subsequent Event" sheetId="23" r:id="rId23"/>
    <s:sheet name="Accounting Policies, by Policy " sheetId="24" r:id="rId24"/>
    <s:sheet name="Note 2 - Significant Accounti25" sheetId="25" r:id="rId25"/>
    <s:sheet name="Note 3 - Property and Equipme26" sheetId="26" r:id="rId26"/>
    <s:sheet name="Note 4 - Liability Attributab27" sheetId="27" r:id="rId27"/>
    <s:sheet name="Note 6 - Deferred Rent (Tables)" sheetId="28" r:id="rId28"/>
    <s:sheet name="Note 7 - Stock-Based Compensa29" sheetId="29" r:id="rId29"/>
    <s:sheet name="Note 8 - Revenue (Tables)" sheetId="30" r:id="rId30"/>
    <s:sheet name="Note 9 - Costs of Revenue (Tabl" sheetId="31" r:id="rId31"/>
    <s:sheet name="Note 10 - Capitalized Softwar32" sheetId="32" r:id="rId32"/>
    <s:sheet name="Note 11 - Stockholders' Equity " sheetId="33" r:id="rId33"/>
    <s:sheet name="Note 12 - Commitments and Con34" sheetId="34" r:id="rId34"/>
    <s:sheet name="Note 15 - Segment Information (" sheetId="35" r:id="rId35"/>
    <s:sheet name="Note 2 - Significant Accounti36" sheetId="36" r:id="rId36"/>
    <s:sheet name="Note 2 - Significant Accounti37" sheetId="37" r:id="rId37"/>
    <s:sheet name="Note 2 - Significant Accounti38" sheetId="38" r:id="rId38"/>
    <s:sheet name="Note 3 - Property and Equipme39" sheetId="39" r:id="rId39"/>
    <s:sheet name="Note 3 - Property and Equipme40" sheetId="40" r:id="rId40"/>
    <s:sheet name="Note 4 - Liability Attributab41" sheetId="41" r:id="rId41"/>
    <s:sheet name="Note 4 - Liability Attributab42" sheetId="42" r:id="rId42"/>
    <s:sheet name="Note 4 - Liability Attributab43" sheetId="43" r:id="rId43"/>
    <s:sheet name="Note 4 - Liability Attributab44" sheetId="44" r:id="rId44"/>
    <s:sheet name="Note 5 - Severance Liability (D" sheetId="45" r:id="rId45"/>
    <s:sheet name="Note 6 - Deferred Rent (Details" sheetId="46" r:id="rId46"/>
    <s:sheet name="Note 6 - Deferred Rent (Detai47" sheetId="47" r:id="rId47"/>
    <s:sheet name="Note 7 - Stock-Based Compensa48" sheetId="48" r:id="rId48"/>
    <s:sheet name="Note 7 - Stock-Based Compensa49" sheetId="49" r:id="rId49"/>
    <s:sheet name="Note 7 - Stock-Based Compensa50" sheetId="50" r:id="rId50"/>
    <s:sheet name="Note 7 - Stock-Based Compensa51" sheetId="51" r:id="rId51"/>
    <s:sheet name="Note 8 - Revenue (Details) - Su" sheetId="52" r:id="rId52"/>
    <s:sheet name="Note 9 - Costs of Revenue (Deta" sheetId="53" r:id="rId53"/>
    <s:sheet name="Note 10 - Capitalized Softwar54" sheetId="54" r:id="rId54"/>
    <s:sheet name="Note 10 - Capitalized Softwar55" sheetId="55" r:id="rId55"/>
    <s:sheet name="Note 11 - Stockholders' Equit56" sheetId="56" r:id="rId56"/>
    <s:sheet name="Note 11 - Stockholders' Equit57" sheetId="57" r:id="rId57"/>
    <s:sheet name="Note 12 - Commitments and Con58" sheetId="58" r:id="rId58"/>
    <s:sheet name="Note 12 - Commitments and Con59" sheetId="59" r:id="rId59"/>
    <s:sheet name="Note 13 - Supplemental Disclo60" sheetId="60" r:id="rId60"/>
    <s:sheet name="Note 14 - Earnings (Loss) Per61" sheetId="61" r:id="rId61"/>
    <s:sheet name="Note 15 - Segment Information62" sheetId="62" r:id="rId62"/>
    <s:sheet name="Note 15 - Segment Information63" sheetId="63" r:id="rId63"/>
    <s:sheet name="Note 16 - Related Party Trans64" sheetId="64" r:id="rId64"/>
    <s:sheet name="Note 17 - Subsequent Event (Det" sheetId="65" r:id="rId65"/>
    <s:sheet name="Uncategorized Items - hpto-2015" sheetId="66" r:id="rId66"/>
  </s:sheets>
  <s:definedNames/>
  <s:calcPr calcId="124519" calcMode="auto" fullCalcOnLoad="1"/>
</s:workbook>
</file>

<file path=xl/sharedStrings.xml><?xml version="1.0" encoding="utf-8"?>
<sst xmlns="http://schemas.openxmlformats.org/spreadsheetml/2006/main" uniqueCount="620">
  <si>
    <t>Document And Entity Information - shares</t>
  </si>
  <si>
    <t>6 Months Ended</t>
  </si>
  <si>
    <t>Jun. 30, 2015</t>
  </si>
  <si>
    <t>Aug. 04, 2015</t>
  </si>
  <si>
    <t>Document and Entity Information [Abstract]</t>
  </si>
  <si>
    <t>Entity Registrant Name</t>
  </si>
  <si>
    <t>hopT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t>
  </si>
  <si>
    <t>Accounts receivable, net</t>
  </si>
  <si>
    <t>Prepaid expenses</t>
  </si>
  <si>
    <t>Total Current Assets</t>
  </si>
  <si>
    <t>Capitalized software development costs, net</t>
  </si>
  <si>
    <t>Property and equipment, net</t>
  </si>
  <si>
    <t>Other assets</t>
  </si>
  <si>
    <t>Total Assets</t>
  </si>
  <si>
    <t>Current Liabilities:</t>
  </si>
  <si>
    <t>Accounts payable and accrued expenses</t>
  </si>
  <si>
    <t>Deferred revenue</t>
  </si>
  <si>
    <t>Deferred rent</t>
  </si>
  <si>
    <t>Capital lease</t>
  </si>
  <si>
    <t>Total Current Liabilities</t>
  </si>
  <si>
    <t>Warrants liability</t>
  </si>
  <si>
    <t>Total Liabilities</t>
  </si>
  <si>
    <t>Commitments and contingencies</t>
  </si>
  <si>
    <t>Stockholders' Equity (Deficit):</t>
  </si>
  <si>
    <t>Preferred stock, $0.01 par value, 5,000,000 shares authorized, no shares issued and outstanding</t>
  </si>
  <si>
    <t>Common stock, $0.0001 par value, 195,000,000 shares authorized, 113,587,629 and 112,542,217 shares issued and outstanding at June 30, 2015 and December 31, 2014,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Revenue</t>
  </si>
  <si>
    <t>Costs of revenue</t>
  </si>
  <si>
    <t>Gross profit</t>
  </si>
  <si>
    <t>Operating expenses:</t>
  </si>
  <si>
    <t>Selling and marketing</t>
  </si>
  <si>
    <t>General and administrative</t>
  </si>
  <si>
    <t>Research and development</t>
  </si>
  <si>
    <t>Total operating expenses</t>
  </si>
  <si>
    <t>Loss from operations</t>
  </si>
  <si>
    <t>Other income - change in fair value of warrants liability</t>
  </si>
  <si>
    <t>Other income (expense), net</t>
  </si>
  <si>
    <t>Loss before provision for income tax</t>
  </si>
  <si>
    <t>Provision for income tax</t>
  </si>
  <si>
    <t>Net Loss</t>
  </si>
  <si>
    <t>Basic and diluted loss per share (in Dollars per share)</t>
  </si>
  <si>
    <t>Average weighted common shares outstanding – basic and diluted (in Shares)</t>
  </si>
  <si>
    <t>Condensed Consolidated Statements of Stockholders' (Deficit) (Unaudited) - USD ($)</t>
  </si>
  <si>
    <t>Preferred Stock [Member]</t>
  </si>
  <si>
    <t>Common Stock [Member]</t>
  </si>
  <si>
    <t>Additional Paid-in Capital [Member]</t>
  </si>
  <si>
    <t>Retained Earnings [Member]</t>
  </si>
  <si>
    <t>Total</t>
  </si>
  <si>
    <t>Beginning balance (in Shares) at Dec. 31, 2013</t>
  </si>
  <si>
    <t>Private placement of stock and warrants (in Shares)</t>
  </si>
  <si>
    <t>Employee stock option issuances (in Shares)</t>
  </si>
  <si>
    <t>Exercise of warrants (in Shares)</t>
  </si>
  <si>
    <t>Vesting of restricted stock awards (in Shares)</t>
  </si>
  <si>
    <t>Ending balance (in Shares) at Jun. 30, 2014</t>
  </si>
  <si>
    <t>Beginning balance at Dec. 31, 2013</t>
  </si>
  <si>
    <t>Net loss</t>
  </si>
  <si>
    <t>Stock-based compensation expense</t>
  </si>
  <si>
    <t>Proceeds from exercise of employee stock options</t>
  </si>
  <si>
    <t>Private placement of common stock and warrants</t>
  </si>
  <si>
    <t>Cost of private placement of common stock and warrants</t>
  </si>
  <si>
    <t>Allocation of proceeds from common stock and warrants to warrants liability</t>
  </si>
  <si>
    <t>Accretion of compensation expense, net of forfeitures – consultant warrants</t>
  </si>
  <si>
    <t>Exercise of warrants</t>
  </si>
  <si>
    <t>Vesting of restricted stock awards</t>
  </si>
  <si>
    <t>Total Stockholders’ Equity at Jun. 30, 2014</t>
  </si>
  <si>
    <t>Beginning balance (in Shares) at Dec. 31, 2014</t>
  </si>
  <si>
    <t>Ending balance (in Shares) at Jun. 30, 2015</t>
  </si>
  <si>
    <t>Beginning balance at Dec. 31, 2014</t>
  </si>
  <si>
    <t>Company payment of employee taxes for stock-based compensation</t>
  </si>
  <si>
    <t>Reclassification of warrants liability to equity (2014 PIPE)</t>
  </si>
  <si>
    <t>Other Rounding</t>
  </si>
  <si>
    <t>Total Stockholders’ Equity at Jun. 30, 2015</t>
  </si>
  <si>
    <t>Condensed Consolidated Statements of Cash Flows (Unaudited) - USD ($)</t>
  </si>
  <si>
    <t>Cash Flows Provided By (Used In) Operating Activities:</t>
  </si>
  <si>
    <t>Adjustments to reconcile net loss to net cash used in operating activities:</t>
  </si>
  <si>
    <t>Depreciation and amortization</t>
  </si>
  <si>
    <t>Change in fair value of derivative instruments – warrants</t>
  </si>
  <si>
    <t>Accretion of warrants liability for consulting services</t>
  </si>
  <si>
    <t>Accretion of equity warrants for consulting services, net of forfeitures</t>
  </si>
  <si>
    <t>Changes in deferred rent</t>
  </si>
  <si>
    <t>Changes to allowance of doubtful accounts</t>
  </si>
  <si>
    <t>Revenue deferred to future periods</t>
  </si>
  <si>
    <t>Recognition of deferred revenue</t>
  </si>
  <si>
    <t>Changes in severance liability</t>
  </si>
  <si>
    <t>Interest accrued for capital lease</t>
  </si>
  <si>
    <t>Changes in operating assets and liabilities:</t>
  </si>
  <si>
    <t>Accounts receivable</t>
  </si>
  <si>
    <t>Net Cash Used in Operating Activities</t>
  </si>
  <si>
    <t>Cash Flows Used In Investing Activities:</t>
  </si>
  <si>
    <t>Capital expenditures</t>
  </si>
  <si>
    <t>Net Cash Used In Investing Activities</t>
  </si>
  <si>
    <t>Cash Flows Provided By Financing Activities:</t>
  </si>
  <si>
    <t>Payment for capital lease</t>
  </si>
  <si>
    <t>Proceeds from private placement of stock and warrants, net of issuance costs</t>
  </si>
  <si>
    <t>Proceeds from exercise of warrants</t>
  </si>
  <si>
    <t>Net Cash Provided By Financing Activities</t>
  </si>
  <si>
    <t>Net Increase in Cash</t>
  </si>
  <si>
    <t>Cash - Beginning of Period</t>
  </si>
  <si>
    <t>Cash - End of Period</t>
  </si>
  <si>
    <t>Note 1 - Basis of Presentation</t>
  </si>
  <si>
    <t>Disclosure Text Block [Abstract]</t>
  </si>
  <si>
    <t>Business Description and Basis of Presentation [Text Block]</t>
  </si>
  <si>
    <t>1. Basis of Presentation 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4, which was filed with the SEC on March 31, 2015 (“2014 10-K Report”). The interim results presented herein are not necessarily indicative of the results of operations that may be expected for the full fiscal year ending December 31, 2015 or any future period.</t>
  </si>
  <si>
    <t>Note 2 - Significant Accounting Policies</t>
  </si>
  <si>
    <t>Accounting Policies [Abstract]</t>
  </si>
  <si>
    <t>Significant Accounting Policies [Text Block]</t>
  </si>
  <si>
    <t xml:space="preserve">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 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 Deferred Rent The lease for our office in Campbell, California, as amended (See Note 6), contains free rent and predetermined fixed escalations in our minimum rent payments. We recognize rent expense related to this lease on a straight-line basis over the term of the lease. We record any difference between the straight-line rent amounts and amounts payable under the lease as part of deferred rent in current or long-term liabilities, as appropriate. Incentives that we received upon entering into the lease agreement are recognized on a straight-line basis as a reduction to rent over the term of the lease. We record the unamortized portion of these incentives as a part of deferred rent in current or long-term liabilities, as appropriate. 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There was no severance liability reported at June 30, 2015 or December 31, 2014. 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six-month periods ended June 30, 2015 or 2014.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June 30, 2015 and 2014:
Beginning Balance Charge Offs Recoveries Provision Ending Balance
2015 $ 22,900 $ — $ — $ (7,000 ) $ 15,900
2014 23,100 — — (2,700 ) 20,400 The following table sets forth the details of the Allowance for Doubtful Accounts for the six-month periods ended June 30, 2015 and 2014:
Beginning Balance Charge Offs Recoveries Provision Ending Balance
2015 $ 32,600 $ — $ — $ (16,700 ) $ 15,900
2014 42,000 — — (21,600 ) 20,400 Concentration of Credit Risk For the three and six-month periods ended June 30, 2015 and 2014,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June 30, 2015 and 2014.
Three Months Ended June 30, 2015 As of June 30, 2015 Three Months Ended June 30, 2014 As of June 30, 2014
Customer Sales Accounts Receivable Sales Accounts Receivable
Alcatel-Lucent 7.6 % 22.3 % 0.4 % 15.0 %
Centric 5.3 % 4.0 % 8.6 % 8.2 %
Elosoft 15.6 % 1.5 % 7.5 % 10.2 %
Ericsson 0.0 % 0.0 % 8.5 % 16.4 %
G E 1.4 % 4.2 % 12.1 % 23.1 %
Raytheon 19.4 % 28.8 % 1.1 % 0.0 %
Thermo LabSystems 2.2 % 3.6 % 5.0 % 8.6 %
Total 51.5 % 64.4 % 43.2 % 81.5 %
Six Months Ended June 30, 2015 As of June 30, 2015 Six Months Ended June 30, 2014 As of June 30, 2014
Customer Sales Accounts Receivable Sales Accounts Receivable
Alcatel-Lucent 4.1 % 22.3 % 4.0 % 15.0 %
Centric 3.6 % 4.0 % 7.1 % 8.2 %
Elosoft 13.1 % 1.5 % 6.9 % 10.2 %
Ericsson 0.3 % 0.0 % 6.8 % 16.4 %
G E 1.6 % 4.2 % 12.5 % 23.1 %
IDS 3.3 % 0.0 % 5.6 % 0.0 %
Raytheon 16.6 % 28.8 % 0.0 % 0.0 %
Total 42.6 % 60.8 % 42.9 % 72.9 % 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 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June 30, 2015, all of our $96,400 Warrants Liability reported at fair value was categorized as Level 3 inputs (See Note 4). Recent Accounting Pronouncements In April 2015, FASB issued Accounting Standards Update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 </t>
  </si>
  <si>
    <t>Note 3 - Property and Equipment</t>
  </si>
  <si>
    <t>Property, Plant and Equipment [Abstract]</t>
  </si>
  <si>
    <t>Property, Plant and Equipment Disclosure [Text Block]</t>
  </si>
  <si>
    <t xml:space="preserve">3. Property and Equipment Property and equipment was:
June 30, 2015 December 31, 2014
Equipment $ 311,500 $ 306,400
Furniture 233,900 233,900
Leasehold improvements 167,600 167,600
713,000 707,900
Less: accumulated depreciation and amortization 407,700 345,400
$ 305,300 362,500 Aggregate property and equipment depreciation and amortization expense was $29,900 during the three-month period ended June 30, 2015, and $62,400 during the six-month period ended June 30, 2015. </t>
  </si>
  <si>
    <t>Note 4 - Liability Attributable to Warrants</t>
  </si>
  <si>
    <t>Warrants Liability [Abstract]</t>
  </si>
  <si>
    <t>Warrants Liability [Text Block]</t>
  </si>
  <si>
    <t>4. Liability Attributable to Warrants On January 7, 2014, we entered into a securities purchase agreement (the “SPA”) with a limited number of institutional investors, pursuant to which we issued and sold for cash an aggregate 11,299,999 shares of our common stock at a purchase price of $0.30 per share (See Note 11) (the “2014 Transaction”). We also issued warrants to the investors for no additional consideration to purchase an aggregate 5,650,001 shares of our common stock at an exercise price of $0.4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concluded that the warrants issued to the investors were not indexed to our common stock; therefore, the fair value of these warrants was recorded as a liability of $1,356,000 on January 7, 2014 on our Balance Sheet.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Changes in fair value of the warrants liability are recognized in other income (expense), except for changes in the fair value of the warrants issued to ipCapital Group, Inc. (“ipCapital”), which are recognized as a component of general and administrative expense in the condensed consolidated statement of operations. We used the exercise price of the warrants, as well as the fair market value of our common stock, to determine the fair value of our warrants. The exercise price for warrants issued in conjunction with the 2011 Transaction, including those issued to the placement agent, was either $0.20 or $0.26 per share, and was $0.26 per share for the warrants issued to ipCapital. The fair market value of our common stock was $0.10 and $0.12 per share as of June 30, 2015 and 2014, respectively. We used a binomial pricing model to determine the fair value of our warrants liability as of June 30, 2015 and December 31, 2014, the balance sheet dates, using the following assumptions:
Estimated Volatility Annualized Forfeiture Rate Expected Term (Years) Estimated Exercise Factor Risk-Free Interest Rate Dividends
2011 Transaction
June 30, 2015 110 % — 1.19 3.5 0.37 % —
December 31, 2014 104 % — 1.69 3.5 0.56 % —
2014 Transaction
June 30, 2015 — — — — — —
December 31, 2014 114 % — 4.08 3.5 1.35 % —
ipCapital
June 30, 2015 111 % — 1.30 4.0 0.43 % —
December 31, 2014 105 % — 1.81 4.0 0.61 % — The following table is a reconciliation of the warrants liability measured at fair value using significant unobservable inputs (Level 3) for the six months ended June 30, 2015:
Warrants liability – December 31, 2014 fair value $ 647,300
Change in fair value of warrant liability recorded in other income (129,300 )
Change in fair value of warrant liability recorded in general and administrative expense (14,300 )
Reclassification of 2014 PIPE Warrant to Equity (407,300 )
Warrants liability – June 30, 2015 fair value $ 96,400 The following tables reconcile the total number of warrants outstanding for the periods indicated:
For the Three-Month Period Ended June 30, 2015
Beginning Outstanding Issued Exercised Cancelled / Forfeited Ending Outstanding
2011 Transaction 10,302,500 — — — 10,302,500
2014 Transaction 5,650,001 — — — 5,650,001
Exercise Agreement 4,500,000 — — — 4,500,000
ipCapital 400,000 — — — 400,000
Consultant Warrant (1) 169,273 — — — 169,273
Offer to Exercise 152,500 — — — 152,500
21,174,274 — — — 21,174,274
For the Three-Month Period Ended June 30, 2014
Beginning Outstanding Issued Exercised Cancelled / Forfeited Ending Outstanding
2011 Transaction 10,302,500 — — — 10,302,500
2014 Transaction 5,650,001 — — — 5,650,001
ipCapital 400,000 — — — 400,000
Exercise Agreement 4,500,000 — — — 4,500,000
Consultant Warrant (1) 312,500 — — (143,227 ) 169,273
Offer to Exercise 152,500 — — — 152,500
21,317,501 — — (143,227 ) 21,174,274
For the Six-Month Period Ended June 30, 2015
Beginning Outstanding Issued Exercised Cancelled / Forfeited Ending Outstanding
2011 Transaction 10,302,500 — — — 10,302,500
2014 Transaction 5,650,001 — — — 5,650,001
Exercise Agreement 4,500,000 — — — 4,500,000
ipCapital 400,000 — — — 400,000
Consultant Warrant (1) 169,273 — — — 169,273
Offer to Exercise 152,500 — — — 152,500
21,174,274 — — — 21,174,274
For the Six-Month Period Ended June 30, 2014
Beginning Outstanding Issued Exercised Cancelled / Forfeited Ending Outstanding
2011 Transaction 11,302,500 — (1,000,000 ) — 10,302,500
2014 Transaction — 5,650,001 — — 5,650,001
Exercise Agreement 4,500,000 — — — 4,500,000
ipCapital 400,000 — — — 400,000
Consultant Warrant (1) 312,500 — — (143,227 ) 169,273
Offer to Exercise 152,500 — — — 152,500
16,667,500 5,650,001 (1,000,000 ) (143,227 ) 21,174,274
(1) Effective April 11, 2014, we cancelled our consulting agreement with a former investor relations firm. Under the terms of the agreement, 169,273 of the warrants that had been issued to such firm had vested as of the effective cancellation date.</t>
  </si>
  <si>
    <t>Note 5 - Severance Liability</t>
  </si>
  <si>
    <t>Restructuring and Related Activities [Abstract]</t>
  </si>
  <si>
    <t>Restructuring and Related Activities Disclosure [Text Block]</t>
  </si>
  <si>
    <t xml:space="preserve">5. Severance Liability During 2012, we entered into a separation agreement and a release with our former Chief Executive Officer and member of our board of directors, and in 2013 we entered into a separation agreement and a release with a former vice president level employee. Under the terms of these agreements and releases, we agreed to provide each individual with salary continuation and medical coverage payments for predetermined lengths of time. In addition, we agreed to provide the former Chief Executive Officer with certain stock option benefits including the grant of an additional stock option, accelerated vesting of all then-outstanding options previously granted to him, and an extension of the post-employment exercise period for all of his options, including the newly granted one. All costs associated with the modification of his options and the costs of the new option grant were immediately recognized upon his separation. In July of 2014 we agreed to provide a terminated employee a lump sum salary payment and 4 months of medical coverage payments which ended December 31, 2014. As of December 31, 2014 and June 30, 2015, $0 remained outstanding associated with the severance liabilities. During the six-month period ended June 30, 2014, we made total payments of $64,600 to individuals whom these severance amounts were due. </t>
  </si>
  <si>
    <t>Note 6 - Deferred Rent</t>
  </si>
  <si>
    <t>Deferred Revenue Disclosure [Abstract]</t>
  </si>
  <si>
    <t>Deferred Revenue Disclosure [Text Block]</t>
  </si>
  <si>
    <t>6. Deferred Rent We amended our office lease during 2013. On February 1, 2014, we moved our corporate offices to a different building within the same office complex owned and operated by our landlord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 As of June 30, 2015 deferred rent was:
Component Current Liabilities Long-Term Liabilities Total
Deferred rent expense $ 11,600 $ 38,200 $ 49,800
Deferred rent benefit 39,700 92,700 132,400
$ 51,300 $ 130,900 $ 182,200 As of December 31, 2014 deferred rent was:
Component Current Liabilities Long-Term Liabilities Total
Deferred rent expense $ 4,800 $ 45,700 $ 50,500
Deferred rent benefit 39,700 112,500 152,200
$ 44,500 $ 158,200 $ 202,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Note 7 - Stock-Based Compensation</t>
  </si>
  <si>
    <t>Disclosure of Compensation Related Costs, Share-based Payments [Abstract]</t>
  </si>
  <si>
    <t>Disclosure of Compensation Related Costs, Share-based Payments [Text Block]</t>
  </si>
  <si>
    <t xml:space="preserve">7. Stock-Based Compensation The following table summarizes the stock-based compensation expense, net of amounts capitalized, we recorded in our Unaudited Condensed Consolidated Statements of Operations for the three and six-month periods ended June 30, 2015 and 2014, respectively, by classification:
Three Months Ended June 30, Six Months Ended June 30,
Statement of Operations Classification 2015 2014 2015 2014
Costs of revenue $ 2,000 $ 3,700 $ 5,000 $ 3,100
Selling and marketing expense 29,500 21,000 58,800 26,900
General and administrative expense 130,500 109,200 298,600 246,400
Research and development expense 28,100 26,600 50,000 53,800
$ 190,100 $ 160,500 $ 412,400 $ 330,200 The following table presents summaries of the status and activity of our stock option awards for the three-month period ended June 30, 2015.
Number of Shares Weighted Average Exercise Price Weighted Average Remaining Contractual Terms (Years) Aggregate Intrinsic Value
Outstanding – March 31, 2015 10,210,499 $ 0.18
Granted — —
Exercised (12,500 ) 0.06
Forfeited or expired (476,818 ) 0.22
Outstanding – June 30, 2015 9,721,181 $ 0.18 7.17 $ 32,200 The following table presents summaries of the status and activity of our stock option awards for the six-month period ended June 30, 2015.
Number of Shares Weighted Average Exercise Price Weighted Average Remaining Contractual Terms (Years) Aggregate Intrinsic Value
Outstanding – December 31, 2014 10,287,999 $ 0.18
Granted — —
Exercised (90,000 ) 0.05
Forfeited or expired (476,818 ) 0.22
Outstanding – June 30, 2015 9,721,181 $ 0.18 7.17 $ 32,200 Of the options outstanding as of June 30, 2015, 6,757,047 were vested, 2,928,793 were estimated to vest in future periods and 35,341 were estimated to be forfeited prior to their vesting. As of June 30, 2015, there was approximately $244,200 of total unrecognized compensation cost, net of estimated forfeitures, related to unvested stock options. Such cost is expected to be recognized over a weighted-average period of approximately nine months. All options are exercisable immediately upon grant. Options vest ratably, generally over a 33-month period commencing in the fourth month after the grant date. We have the right to repurchase common stock issued upon the exercise of an option upon an optionee’s termination of service to us prior to full vesting at the option’s exercise price. The following table presents summaries of the status and activity of our restricted stock awards for the three-month period ended June 30, 2015. We include the common stock underlying the restricted stock award in shares outstanding once such common stock has vested and the restriction has been removed (“releases” or “released”). The common stock vests ratably, generally over a 33-month period commencing in the fourth month after the award date.
Number of Shares Weighted Average Grant Date Fair Value Weighted Average Remaining Recognition Period (Years) Unrecognized Compensation Cost Remaining
Unreleased – March 31, 2015 4,022,184 $ 0.17
Awarded — —
Released (517,834 ) 0.19
Forfeited (59,970 ) 0.17
Unreleased – June 30, 2015 3,444,380 $ 0.17 2.10 $ 498,100 The following table presents summaries of the status and activity of our restricted stock awards for the six-month period ended June 30, 2015.
Number of Shares Weighted Average Grant Date Fair Value Weighted Average Remaining Recognition Period (Years) Unrecognized Compensation Cost Remaining
Unreleased – December 31, 2014 4,314,983 $ 0.18
Awarded 225,000 0.16
Released (955,412 ) 0.19
Forfeited (140,191 ) 0.17
Unreleased – June 30, 2015 3,444,380 $ 0.17 2.10 $ 498,100 As of June 30, 2015, there was approximately $498,100 of total unrecognized compensation cost, net of estimated forfeitures, related to unreleased restricted stock awards. That cost is expected to be recognized over a weighted-average period of approximately twenty-four months. </t>
  </si>
  <si>
    <t>Note 8 - Revenue</t>
  </si>
  <si>
    <t>Revenue [Abstract]</t>
  </si>
  <si>
    <t>Revenue [Text Block]</t>
  </si>
  <si>
    <t>8. Revenue Revenue for the three-month periods ended June 30, 2015 and 2014 was:
2015 Over (Under) 2014
Revenue 2015 2014 Dollars Percent
Software Licenses
Windows $ 442,300 $ 595,800 $ (153,500 ) -25.8 %
UNIX/Linux 244,100 139,400 104,700 75.1 %
686,400 735,200 (48,800 ) -6.6 %
Software Service Fees
Windows 482,200 468,000 14,200 3.0 %
UNIX/Linux 178,900 193,300 (14,400 ) -7.4 %
661,100 661,300 (200 ) 0.0 %
Other 11,300 10,200 1,100 10.8 %
Total Revenue $ 1,358,800 $ 1,406,700 $ (47,900 ) -3.4 % Revenue for the six-month periods ended June 30, 2015 and 2014 was:
2015 Over (Under) 2014
Revenue 2015 2014 Dollars Percent
Software Licenses
Windows $ 1,056,300 $ 1,105,900 $ (49,600 ) -4.5 %
UNIX/Linux 414,100 243,400 170,700 70.1 %
1,470,400 1,349,300 121,100 9.0 %
Software Service Fees
Windows 968,000 979,800 (11,800 ) -1.2 %
UNIX/Linux 367,200 391,500 (24,300 ) -6.2 %
1,335,200 1,371,300 (36,100 ) -2.6 %
Other 24,300 26,300 (2,000 ) -7.6 %
Total Revenue $ 2,829,900 $ 2,746,900 $ 83,000 3.0 %</t>
  </si>
  <si>
    <t>Note 9 - Costs of Revenue</t>
  </si>
  <si>
    <t>Cost of Revenue [Abstract]</t>
  </si>
  <si>
    <t>Cost Of Revenue [Text Block]</t>
  </si>
  <si>
    <t>9. Costs of Revenue Costs of revenue for the three-month periods ended June 30, 2015 and 2014 were:
2015 Over (Under) 2014
2015 2014 Dollars Percent
Software service costs $ 42,900 $ 49,600 $ (6,700 ) -13.5 %
Software product costs 62,900 64,300 (1,400 ) -2.2 %
$ 105,800 $ 113,900 $ (8,100 ) -7.1 % Costs of revenue for the six-month periods ended June 30, 2015 and 2014 were:
2015 Over (Under) 2014
2015 2014 Dollars Percent
Software service costs $ 84,600 $ 110,100 $ (25,500 ) -23.2 %
Software product costs 125,700 138,600 (12,900 ) -9.3 %
$ 210,300 $ 248,700 $ (38,400 ) -15.4 %</t>
  </si>
  <si>
    <t>Note 10 - Capitalized Software Development Costs</t>
  </si>
  <si>
    <t>Research and Development [Abstract]</t>
  </si>
  <si>
    <t>Research, Development, and Computer Software Disclosure [Text Block]</t>
  </si>
  <si>
    <t xml:space="preserve">10. Capitalized Software Development Costs Capitalized software development costs consisted of the following:
June 30, 2015 December 31, 2014
Software development costs $ 1,135,900 $ 1,135,900
Accumulated amortization (835,200 ) (727,200 )
$ 300,700 $ 408,700 Amortization of capitalized software development costs is reported as a component of costs of revenue. Capitalized software development costs amortization aggregated $54,000 and $52,600 during the three-month periods ended June 30, 2015 and 2014, respectively, and $108,000 and $120,600 during the six-month periods ended June 30, 2015, and 2014, respectively. We record $0 capitalized software development costs during the three-month and six-month periods ended June 30, 2015 and 2014, respectively. </t>
  </si>
  <si>
    <t>Note 11 - Stockholders' Equity</t>
  </si>
  <si>
    <t>Stockholders' Equity Note [Abstract]</t>
  </si>
  <si>
    <t>Stockholders' Equity Note Disclosure [Text Block]</t>
  </si>
  <si>
    <t>11. Stockholders’ Equity 2014 Private Placement During the three-month period ended March 31, 2014, we issued and sold for cash an aggregate 11,299,999 shares of our common stock at a purchase price of $0.30 per share in the 2014 private placement that resulted in gross proceeds of $3,390,000 (See Note 4). The 2014 private placement was recorded into the financial statements as follows:
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In conjunction with the 2014 private placement, we recorded a warrants liability of $1,356,000 as of January 7, 2014 on our Balance Sheet. Certain conditions under the SPA which expired on January 7, 2015 would have required us to issue additional warrants at below-market value exercise price (see Note 4). These conditions did not occur and ended as of January 7, 2015. Therefore, we have reclassified the related liability to equity as of January 7, 2015 on our Balance Sheet. Accounting fees associated with the 2014 private placement, which aggregated approximately $9,600, were deemed immaterial and were charged to operating expense during the three-month period ended March 31, 2014. Stock Repurchase Program During each of the three and six-month periods ended June 30, 2015 and 2014, we did not repurchase any of our common stock under the terms of our Board-approved $1,000,000 stock repurchase program (“stock repurchase program”). As of June 30, 2015, approximately $782,600 remained available for future purchases under this program. We are not obligated to repurchase any specific number of shares and the stock repurchase program may be suspended or terminated at our discretion.</t>
  </si>
  <si>
    <t>Note 12 - Commitments and Contingencies</t>
  </si>
  <si>
    <t>Commitments and Contingencies Disclosure [Abstract]</t>
  </si>
  <si>
    <t>Commitments and Contingencies Disclosure [Text Block]</t>
  </si>
  <si>
    <t xml:space="preserve">12. Commitments and Contingencies On February 1, 2014, we relocated our corporate offices to a larger suite within our landlord’s office complex in Campbell, California. We are currently leasing 10,659 square feet under a five-year lease that, unless renewed, will expire in October 2018. The following table sets forth the minimum lease payments we will be required to make throughout the remainder of the lease:
Year Amount
Remainder of 2015 $ 227,000
2016 464,200
2017 478,100
2018 366,600
$ 1,535,900 </t>
  </si>
  <si>
    <t>Note 13 - Supplemental Disclosure of Cash Flow Information</t>
  </si>
  <si>
    <t>Supplemental Cash Flow Elements [Abstract]</t>
  </si>
  <si>
    <t>Cash Flow, Supplemental Disclosures [Text Block]</t>
  </si>
  <si>
    <t>13. Supplemental Disclosure of Cash Flow Information We disbursed $700 and $0 for the payment of interest expense during the six-month periods ended June 30, 2015 or 2014, respectively. We disbursed $2,100 and $2,000 for the payment of income taxes during the six-month periods ended June 30, 2015 and 2014, respectively. Such disbursement was made for the payment of foreign income taxes related to the operation of our Israeli subsidiary, GraphOn Research Labs, Ltd. During the six-month period ended June 30, 2015 we reduced our warrants liability by $129,300 which was recorded in the Condensed Consolidated Statement of Operations. Such reduction reflected the aggregate fair value adjustments we recorded during such period and in addition to reclassified our 2014 PIPE warrant to equity. No cash was disbursed in conjunction with these items (See Note 4).</t>
  </si>
  <si>
    <t>Note 14 - Earnings (Loss) Per Share</t>
  </si>
  <si>
    <t>Earnings Per Share [Abstract]</t>
  </si>
  <si>
    <t>Earnings Per Share [Text Block]</t>
  </si>
  <si>
    <t>14. Earnings (Loss) Per Share 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 For the three-month periods ended June 30, 2015 and 2014, 34,339,835 and 36,087,285 shares of common stock equivalents, respectively, were excluded from the computation of dilutive loss per share since their effect would be anti-dilutive. For the six-month periods ended June 30, 2015 and 2014, 34,339,835 and 36,087,285 shares of common stock equivalents, respectively, were excluded from the computation of dilutive loss per share since their effect would be anti-dilutive.</t>
  </si>
  <si>
    <t>Note 15 - Segment Information</t>
  </si>
  <si>
    <t>Segment Reporting [Abstract]</t>
  </si>
  <si>
    <t>Segment Reporting Disclosure [Text Block]</t>
  </si>
  <si>
    <t xml:space="preserve">15.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three-month and six-month periods ended June 30, 2015 and 2014 was as follows:
Three Months Ended June 30, Six Months Ended June 30,
2015 2014 2015 2014
United States $ 616,800 $ 593,200 $ 1,368,300 $ 1,144,200
Brazil 246,100 198,300 415,600 355,400
Other countries 495,900 615,200 1,046,000 1,247,300
$ 1,358,800 $ 1,406,700 $ 2,829,900 $ 2,746,900 </t>
  </si>
  <si>
    <t>Note 16 - Related Party Transactions</t>
  </si>
  <si>
    <t>Related Party Transactions [Abstract]</t>
  </si>
  <si>
    <t>Related Party Transactions Disclosure [Text Block]</t>
  </si>
  <si>
    <t xml:space="preserve">16. Related Party Transactions ipCapital Group, Inc. 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three and six-month periods ended June 30, 2015 and 2014, there were no services performed, additional charges incurred or payments made to ipCapital under the agreement. In addition to the fees we agreed to pay ipCapital for its services, we issued ipCapital a five-year warrant to purchase up to 400,000 shares of our common stock at an initial price of $0.26 per share. Half of the warrant (200,000 shares) has a time-based vesting condition, with such vesting to occur in three equal annual installments. The vesting installments occurred on October 11, 2012 and October 11, 2013, and October 11, 2014, respectively. The remaining 200,000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performing substantially similar services. The exercise price of the warrant issued to ipCapital could be reset to below-market value. Consequently, we have concluded that such warrant is not indexed to our common stock and should be recorded as a liability. We recognize the warrants liability over their vesting period, and in accordance with the liability method of accounting, we re-measure the fair value of the accrued warrants at each balance sheet date and recognize the change in fair value as general and administrative compensation expense. (See Note 4). We recognized $13,900 and $16,200 as a component of general and administrative expense during the three-month periods ended June 30, 2015 and 2014, respectively, and $14,200 and $66,000 during the six-month periods ended June 30, 2015 and 2014, respectively, resulting from the change in fair value. ipCapital Licensing Company I, LLC On February 4, 2013, we entered into an IP Brokerage agreement with ipCapital Licensing Company I, LLC (“ipCLC”). John Cronin was a partner at ipCLC until December 31, 2014.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 The agreement is effective as of February 4, 2013, and will end 18 months after we or ipCLC serve 60 days written notice of termination to the other party (with earlier termination possible in the event of a material breach). The agreement provides for customary confidentiality undertakings, limitations on ipCLC’s total liability and mutual indemnification provisions. We paid no compensation to ipCLC under the terms of the IP Brokerage Agreement for the periods ending June 30, 2015 and 2014, respectively and no amounts were due ipCLC under its terms as of June 30, 2015. We believe the terms of the agreement are fair and reasonable to us and are at least as favorable as those that could be obtained on an arms’ length basis. </t>
  </si>
  <si>
    <t>Note 17 - Subsequent Event</t>
  </si>
  <si>
    <t>Subsequent Events [Abstract]</t>
  </si>
  <si>
    <t>Subsequent Events [Text Block]</t>
  </si>
  <si>
    <t>17. Subsequent Event Private Placement On July 24, 2015 we entered into a securities purchase agreement and subscription agreement (the “Agreements”), pursuant to which we issued and sold for cash an aggregate of 31,588,791 shares of our common stock at a purchase price of $0.08074 per share. We derived gross proceeds of $2,550,500 from this placement.</t>
  </si>
  <si>
    <t>Accounting Policies, by Policy (Policies)</t>
  </si>
  <si>
    <t>Use of Estimates, Policy [Policy Text Block]</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 Policy [Policy Text Block]</t>
  </si>
  <si>
    <t>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t>
  </si>
  <si>
    <t>Deferred Rent [Policy Text Block]</t>
  </si>
  <si>
    <t>Deferred Rent The lease for our office in Campbell, California, as amended (See Note 6), contains free rent and predetermined fixed escalations in our minimum rent payments. We recognize rent expense related to this lease on a straight-line basis over the term of the lease. We record any difference between the straight-line rent amounts and amounts payable under the lease as part of deferred rent in current or long-term liabilities, as appropriate. Incentives that we received upon entering into the lease agreement are recognized on a straight-line basis as a reduction to rent over the term of the lease. We record the unamortized portion of these incentives as a part of deferred rent in current or long-term liabilities, as appropriate.</t>
  </si>
  <si>
    <t>Postemployment Benefit Plans, Policy [Policy Text Block]</t>
  </si>
  <si>
    <t>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There was no severance liability reported at June 30, 2015 or December 31, 2014.</t>
  </si>
  <si>
    <t>Research, Development, and Computer Software, Policy [Policy Text Block]</t>
  </si>
  <si>
    <t>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t>
  </si>
  <si>
    <t>Impairment or Disposal of Long-Lived Assets, Policy [Policy Text Block]</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six-month periods ended June 30, 2015 or 2014.</t>
  </si>
  <si>
    <t>Receivables, Trade and Other Accounts Receivable, Allowance for Doubtful Accounts, Policy [Policy Text Block]</t>
  </si>
  <si>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June 30, 2015 and 2014:
Beginning Balance Charge Offs Recoveries Provision Ending Balance
2015 $ 22,900 $ — $ — $ (7,000 ) $ 15,900
2014 23,100 — — (2,700 ) 20,400 The following table sets forth the details of the Allowance for Doubtful Accounts for the six-month periods ended June 30, 2015 and 2014:
Beginning Balance Charge Offs Recoveries Provision Ending Balance
2015 $ 32,600 $ — $ — $ (16,700 ) $ 15,900
2014 42,000 — — (21,600 ) 20,400 </t>
  </si>
  <si>
    <t>Concentration Risk, Credit Risk, Policy [Policy Text Block]</t>
  </si>
  <si>
    <t>Concentration of Credit Risk For the three and six-month periods ended June 30, 2015 and 2014,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June 30, 2015 and 2014.
Three Months Ended June 30, 2015 As of June 30, 2015 Three Months Ended June 30, 2014 As of June 30, 2014
Customer Sales Accounts Receivable Sales Accounts Receivable
Alcatel-Lucent 7.6 % 22.3 % 0.4 % 15.0 %
Centric 5.3 % 4.0 % 8.6 % 8.2 %
Elosoft 15.6 % 1.5 % 7.5 % 10.2 %
Ericsson 0.0 % 0.0 % 8.5 % 16.4 %
G E 1.4 % 4.2 % 12.1 % 23.1 %
Raytheon 19.4 % 28.8 % 1.1 % 0.0 %
Thermo LabSystems 2.2 % 3.6 % 5.0 % 8.6 %
Total 51.5 % 64.4 % 43.2 % 81.5 %
Six Months Ended June 30, 2015 As of June 30, 2015 Six Months Ended June 30, 2014 As of June 30, 2014
Customer Sales Accounts Receivable Sales Accounts Receivable
Alcatel-Lucent 4.1 % 22.3 % 4.0 % 15.0 %
Centric 3.6 % 4.0 % 7.1 % 8.2 %
Elosoft 13.1 % 1.5 % 6.9 % 10.2 %
Ericsson 0.3 % 0.0 % 6.8 % 16.4 %
G E 1.6 % 4.2 % 12.5 % 23.1 %
IDS 3.3 % 0.0 % 5.6 % 0.0 %
Raytheon 16.6 % 28.8 % 0.0 % 0.0 %
Total 42.6 % 60.8 % 42.9 % 72.9 %</t>
  </si>
  <si>
    <t>Derivatives, Policy [Policy Text Block]</t>
  </si>
  <si>
    <t>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si>
  <si>
    <t>Fair Value of Financial Instruments, Policy [Policy Text Block]</t>
  </si>
  <si>
    <t>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June 30, 2015, all of our $96,400 Warrants Liability reported at fair value was categorized as Level 3 inputs (See Note 4).</t>
  </si>
  <si>
    <t>New Accounting Pronouncements, Policy [Policy Text Block]</t>
  </si>
  <si>
    <t>Recent Accounting Pronouncements In April 2015, FASB issued Accounting Standards Update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Note 2 - Significant Accounting Policies (Tables)</t>
  </si>
  <si>
    <t>Allowance for Credit Losses on Financing Receivables [Table Text Block]</t>
  </si>
  <si>
    <t xml:space="preserve">Beginning Balance Charge Offs Recoveries Provision Ending Balance
2015 $ 22,900 $ — $ — $ (7,000 ) $ 15,900
2014 23,100 — — (2,700 ) 20,400
Beginning Balance Charge Offs Recoveries Provision Ending Balance
2015 $ 32,600 $ — $ — $ (16,700 ) $ 15,900
2014 42,000 — — (21,600 ) 20,400 </t>
  </si>
  <si>
    <t>Schedules of Concentration of Risk, by Risk Factor [Table Text Block]</t>
  </si>
  <si>
    <t>Three Months Ended June 30, 2015 As of June 30, 2015 Three Months Ended June 30, 2014 As of June 30, 2014
Customer Sales Accounts Receivable Sales Accounts Receivable
Alcatel-Lucent 7.6 % 22.3 % 0.4 % 15.0 %
Centric 5.3 % 4.0 % 8.6 % 8.2 %
Elosoft 15.6 % 1.5 % 7.5 % 10.2 %
Ericsson 0.0 % 0.0 % 8.5 % 16.4 %
G E 1.4 % 4.2 % 12.1 % 23.1 %
Raytheon 19.4 % 28.8 % 1.1 % 0.0 %
Thermo LabSystems 2.2 % 3.6 % 5.0 % 8.6 %
Total 51.5 % 64.4 % 43.2 % 81.5 %
Six Months Ended June 30, 2015 As of June 30, 2015 Six Months Ended June 30, 2014 As of June 30, 2014
Customer Sales Accounts Receivable Sales Accounts Receivable
Alcatel-Lucent 4.1 % 22.3 % 4.0 % 15.0 %
Centric 3.6 % 4.0 % 7.1 % 8.2 %
Elosoft 13.1 % 1.5 % 6.9 % 10.2 %
Ericsson 0.3 % 0.0 % 6.8 % 16.4 %
G E 1.6 % 4.2 % 12.5 % 23.1 %
IDS 3.3 % 0.0 % 5.6 % 0.0 %
Raytheon 16.6 % 28.8 % 0.0 % 0.0 %
Total 42.6 % 60.8 % 42.9 % 72.9 %</t>
  </si>
  <si>
    <t>Note 3 - Property and Equipment (Tables)</t>
  </si>
  <si>
    <t>Property, Plant and Equipment [Table Text Block]</t>
  </si>
  <si>
    <t xml:space="preserve">June 30, 2015 December 31, 2014
Equipment $ 311,500 $ 306,400
Furniture 233,900 233,900
Leasehold improvements 167,600 167,600
713,000 707,900
Less: accumulated depreciation and amortization 407,700 345,400
$ 305,300 362,500 </t>
  </si>
  <si>
    <t>Note 4 - Liability Attributable to Warrants (Tables)</t>
  </si>
  <si>
    <t>Fair Value, Assets and Liabilities Measured on Nonrecurring Basis, Valuation Techniques [Table Text Block]</t>
  </si>
  <si>
    <t xml:space="preserve">Estimated Volatility Annualized Forfeiture Rate Expected Term (Years) Estimated Exercise Factor Risk-Free Interest Rate Dividends
2011 Transaction
June 30, 2015 110 % — 1.19 3.5 0.37 % —
December 31, 2014 104 % — 1.69 3.5 0.56 % —
2014 Transaction
June 30, 2015 — — — — — —
December 31, 2014 114 % — 4.08 3.5 1.35 % —
ipCapital
June 30, 2015 111 % — 1.30 4.0 0.43 % —
December 31, 2014 105 % — 1.81 4.0 0.61 % — </t>
  </si>
  <si>
    <t>Fair Value, Liabilities Measured on Recurring Basis, Unobservable Input Reconciliation [Table Text Block]</t>
  </si>
  <si>
    <t xml:space="preserve">Warrants liability – December 31, 2014 fair value $ 647,300
Change in fair value of warrant liability recorded in other income (129,300 )
Change in fair value of warrant liability recorded in general and administrative expense (14,300 )
Reclassification of 2014 PIPE Warrant to Equity (407,300 )
Warrants liability – June 30, 2015 fair value $ 96,400 </t>
  </si>
  <si>
    <t>Schedule of Stockholders' Equity Note, Warrants or Rights [Table Text Block]</t>
  </si>
  <si>
    <t xml:space="preserve">For the Three-Month Period Ended June 30, 2015
Beginning Outstanding Issued Exercised Cancelled / Forfeited Ending Outstanding
2011 Transaction 10,302,500 — — — 10,302,500
2014 Transaction 5,650,001 — — — 5,650,001
Exercise Agreement 4,500,000 — — — 4,500,000
ipCapital 400,000 — — — 400,000
Consultant Warrant (1) 169,273 — — — 169,273
Offer to Exercise 152,500 — — — 152,500
21,174,274 — — — 21,174,274
For the Three-Month Period Ended June 30, 2014
Beginning Outstanding Issued Exercised Cancelled / Forfeited Ending Outstanding
2011 Transaction 10,302,500 — — — 10,302,500
2014 Transaction 5,650,001 — — — 5,650,001
ipCapital 400,000 — — — 400,000
Exercise Agreement 4,500,000 — — — 4,500,000
Consultant Warrant (1) 312,500 — — (143,227 ) 169,273
Offer to Exercise 152,500 — — — 152,500
21,317,501 — — (143,227 ) 21,174,274
For the Six-Month Period Ended June 30, 2015
Beginning Outstanding Issued Exercised Cancelled / Forfeited Ending Outstanding
2011 Transaction 10,302,500 — — — 10,302,500
2014 Transaction 5,650,001 — — — 5,650,001
Exercise Agreement 4,500,000 — — — 4,500,000
ipCapital 400,000 — — — 400,000
Consultant Warrant (1) 169,273 — — — 169,273
Offer to Exercise 152,500 — — — 152,500
21,174,274 — — — 21,174,274
For the Six-Month Period Ended June 30, 2014
Beginning Outstanding Issued Exercised Cancelled / Forfeited Ending Outstanding
2011 Transaction 11,302,500 — (1,000,000 ) — 10,302,500
2014 Transaction — 5,650,001 — — 5,650,001
Exercise Agreement 4,500,000 — — — 4,500,000
ipCapital 400,000 — — — 400,000
Consultant Warrant (1) 312,500 — — (143,227 ) 169,273
Offer to Exercise 152,500 — — — 152,500
16,667,500 5,650,001 (1,000,000 ) (143,227 ) 21,174,274 </t>
  </si>
  <si>
    <t>Note 6 - Deferred Rent (Tables)</t>
  </si>
  <si>
    <t>Deferred Revenue, by Arrangement, Disclosure [Table Text Block]</t>
  </si>
  <si>
    <t xml:space="preserve">Component Current Liabilities Long-Term Liabilities Total
Deferred rent expense $ 11,600 $ 38,200 $ 49,800
Deferred rent benefit 39,700 92,700 132,400
$ 51,300 $ 130,900 $ 182,200
Component Current Liabilities Long-Term Liabilities Total
Deferred rent expense $ 4,800 $ 45,700 $ 50,500
Deferred rent benefit 39,700 112,500 152,200
$ 44,500 $ 158,200 $ 202,700 </t>
  </si>
  <si>
    <t>Note 7 - Stock-Based Compensation (Tables)</t>
  </si>
  <si>
    <t>Schedule of Employee Service Share-based Compensation, Allocation of Recognized Period Costs [Table Text Block]</t>
  </si>
  <si>
    <t xml:space="preserve">Three Months Ended June 30, Six Months Ended June 30,
Statement of Operations Classification 2015 2014 2015 2014
Costs of revenue $ 2,000 $ 3,700 $ 5,000 $ 3,100
Selling and marketing expense 29,500 21,000 58,800 26,900
General and administrative expense 130,500 109,200 298,600 246,400
Research and development expense 28,100 26,600 50,000 53,800
$ 190,100 $ 160,500 $ 412,400 $ 330,200 </t>
  </si>
  <si>
    <t>Schedule of Share-based Compensation, Stock Options, Activity [Table Text Block]</t>
  </si>
  <si>
    <t xml:space="preserve">Number of Shares Weighted Average Exercise Price Weighted Average Remaining Contractual Terms (Years) Aggregate Intrinsic Value
Outstanding – March 31, 2015 10,210,499 $ 0.18
Granted — —
Exercised (12,500 ) 0.06
Forfeited or expired (476,818 ) 0.22
Outstanding – June 30, 2015 9,721,181 $ 0.18 7.17 $ 32,200
Number of Shares Weighted Average Exercise Price Weighted Average Remaining Contractual Terms (Years) Aggregate Intrinsic Value
Outstanding – December 31, 2014 10,287,999 $ 0.18
Granted — —
Exercised (90,000 ) 0.05
Forfeited or expired (476,818 ) 0.22
Outstanding – June 30, 2015 9,721,181 $ 0.18 7.17 $ 32,200 </t>
  </si>
  <si>
    <t>Nonvested Restricted Stock Shares Activity [Table Text Block]</t>
  </si>
  <si>
    <t xml:space="preserve">Number of Shares Weighted Average Grant Date Fair Value Weighted Average Remaining Recognition Period (Years) Unrecognized Compensation Cost Remaining
Unreleased – March 31, 2015 4,022,184 $ 0.17
Awarded — —
Released (517,834 ) 0.19
Forfeited (59,970 ) 0.17
Unreleased – June 30, 2015 3,444,380 $ 0.17 2.10 $ 498,100
Number of Shares Weighted Average Grant Date Fair Value Weighted Average Remaining Recognition Period (Years) Unrecognized Compensation Cost Remaining
Unreleased – December 31, 2014 4,314,983 $ 0.18
Awarded 225,000 0.16
Released (955,412 ) 0.19
Forfeited (140,191 ) 0.17
Unreleased – June 30, 2015 3,444,380 $ 0.17 2.10 $ 498,100 </t>
  </si>
  <si>
    <t>Note 8 - Revenue (Tables)</t>
  </si>
  <si>
    <t>Revenue Recognition, Multiple-deliverable Arrangements [Table Text Block]</t>
  </si>
  <si>
    <t>2015 Over (Under) 2014
Revenue 2015 2014 Dollars Percent
Software Licenses
Windows $ 442,300 $ 595,800 $ (153,500 ) -25.8 %
UNIX/Linux 244,100 139,400 104,700 75.1 %
686,400 735,200 (48,800 ) -6.6 %
Software Service Fees
Windows 482,200 468,000 14,200 3.0 %
UNIX/Linux 178,900 193,300 (14,400 ) -7.4 %
661,100 661,300 (200 ) 0.0 %
Other 11,300 10,200 1,100 10.8 %
Total Revenue $ 1,358,800 $ 1,406,700 $ (47,900 ) -3.4 %
2015 Over (Under) 2014
Revenue 2015 2014 Dollars Percent
Software Licenses
Windows $ 1,056,300 $ 1,105,900 $ (49,600 ) -4.5 %
UNIX/Linux 414,100 243,400 170,700 70.1 %
1,470,400 1,349,300 121,100 9.0 %
Software Service Fees
Windows 968,000 979,800 (11,800 ) -1.2 %
UNIX/Linux 367,200 391,500 (24,300 ) -6.2 %
1,335,200 1,371,300 (36,100 ) -2.6 %
Other 24,300 26,300 (2,000 ) -7.6 %
Total Revenue $ 2,829,900 $ 2,746,900 $ 83,000 3.0 %</t>
  </si>
  <si>
    <t>Note 9 - Costs of Revenue (Tables)</t>
  </si>
  <si>
    <t>Scheudle of Cost of Revenue [Table Text Block]</t>
  </si>
  <si>
    <t>2015 Over (Under) 2014
2015 2014 Dollars Percent
Software service costs $ 42,900 $ 49,600 $ (6,700 ) -13.5 %
Software product costs 62,900 64,300 (1,400 ) -2.2 %
$ 105,800 $ 113,900 $ (8,100 ) -7.1 %
2015 Over (Under) 2014
2015 2014 Dollars Percent
Software service costs $ 84,600 $ 110,100 $ (25,500 ) -23.2 %
Software product costs 125,700 138,600 (12,900 ) -9.3 %
$ 210,300 $ 248,700 $ (38,400 ) -15.4 %</t>
  </si>
  <si>
    <t>Note 10 - Capitalized Software Development Costs (Tables)</t>
  </si>
  <si>
    <t>Schedule of Capitalized Software [Table Text Block]</t>
  </si>
  <si>
    <t xml:space="preserve">June 30, 2015 December 31, 2014
Software development costs $ 1,135,900 $ 1,135,900
Accumulated amortization (835,200 ) (727,200 )
$ 300,700 $ 408,700 </t>
  </si>
  <si>
    <t>Note 11 - Stockholders' Equity (Tables)</t>
  </si>
  <si>
    <t>Schedule of Stockholders Equity [Table Text Block]</t>
  </si>
  <si>
    <t xml:space="preserve">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t>
  </si>
  <si>
    <t>Note 12 - Commitments and Contingencies (Tables)</t>
  </si>
  <si>
    <t>Schedule of Future Minimum Rental Payments for Operating Leases [Table Text Block]</t>
  </si>
  <si>
    <t xml:space="preserve">Year Amount
Remainder of 2015 $ 227,000
2016 464,200
2017 478,100
2018 366,600
$ 1,535,900 </t>
  </si>
  <si>
    <t>Note 15 - Segment Information (Tables)</t>
  </si>
  <si>
    <t>Schedule of Revenue from External Customers Attributed to Foreign Countries by Geographic Area [Table Text Block]</t>
  </si>
  <si>
    <t xml:space="preserve">Three Months Ended June 30, Six Months Ended June 30,
2015 2014 2015 2014
United States $ 616,800 $ 593,200 $ 1,368,300 $ 1,144,200
Brazil 246,100 198,300 415,600 355,400
Other countries 495,900 615,200 1,046,000 1,247,300
$ 1,358,800 $ 1,406,700 $ 2,829,900 $ 2,746,900 </t>
  </si>
  <si>
    <t>Note 2 - Significant Accounting Policies (Details)</t>
  </si>
  <si>
    <t>Jun. 30, 2015USD ($)</t>
  </si>
  <si>
    <t>Jun. 30, 2014USD ($)</t>
  </si>
  <si>
    <t>Dec. 31, 2014USD ($)</t>
  </si>
  <si>
    <t>Note 2 - Significant Accounting Policies (Details) [Line Items]</t>
  </si>
  <si>
    <t>Minimum Number of Delivered Elements for Which Evidence Does Not Exist</t>
  </si>
  <si>
    <t>Other Employee Related Liabilities</t>
  </si>
  <si>
    <t>Useful Life Software Development Cost Maximum</t>
  </si>
  <si>
    <t>3 years</t>
  </si>
  <si>
    <t>Impairment of Long-Lived Assets Held-for-use</t>
  </si>
  <si>
    <t>Warrants and Rights Outstanding</t>
  </si>
  <si>
    <t>Fair Value, Inputs, Level 3 [Member]</t>
  </si>
  <si>
    <t>Minimum [Member]</t>
  </si>
  <si>
    <t>Maintenance Contract Period</t>
  </si>
  <si>
    <t>1 year</t>
  </si>
  <si>
    <t>Maximum [Member]</t>
  </si>
  <si>
    <t>5 years</t>
  </si>
  <si>
    <t>Note 2 - Significant Accounting Policies (Details) - Allowance for Doubtful Accounts - USD ($)</t>
  </si>
  <si>
    <t>Allowance for Doubtful Accounts [Abstract]</t>
  </si>
  <si>
    <t>Beginning Balance</t>
  </si>
  <si>
    <t>Provision</t>
  </si>
  <si>
    <t>Ending Balance</t>
  </si>
  <si>
    <t>Note 2 - Significant Accounting Policies (Details) - Concentration of Credit Risk - Customer Concentration Risk [Member]</t>
  </si>
  <si>
    <t>Sales Revenue, Net [Member]</t>
  </si>
  <si>
    <t>Concentration Risk [Line Items]</t>
  </si>
  <si>
    <t>Customer</t>
  </si>
  <si>
    <t>51.50%</t>
  </si>
  <si>
    <t>43.20%</t>
  </si>
  <si>
    <t>42.60%</t>
  </si>
  <si>
    <t>42.90%</t>
  </si>
  <si>
    <t>Accounts Receivable [Member]</t>
  </si>
  <si>
    <t>64.40%</t>
  </si>
  <si>
    <t>81.50%</t>
  </si>
  <si>
    <t>60.80%</t>
  </si>
  <si>
    <t>72.90%</t>
  </si>
  <si>
    <t>Alcatel [Member] | Sales Revenue, Net [Member]</t>
  </si>
  <si>
    <t>7.60%</t>
  </si>
  <si>
    <t>0.40%</t>
  </si>
  <si>
    <t>4.10%</t>
  </si>
  <si>
    <t>4.00%</t>
  </si>
  <si>
    <t>Alcatel [Member] | Accounts Receivable [Member]</t>
  </si>
  <si>
    <t>22.30%</t>
  </si>
  <si>
    <t>15.00%</t>
  </si>
  <si>
    <t>Centric [Member] | Sales Revenue, Net [Member]</t>
  </si>
  <si>
    <t>5.30%</t>
  </si>
  <si>
    <t>8.60%</t>
  </si>
  <si>
    <t>3.60%</t>
  </si>
  <si>
    <t>7.10%</t>
  </si>
  <si>
    <t>Centric [Member] | Accounts Receivable [Member]</t>
  </si>
  <si>
    <t>8.20%</t>
  </si>
  <si>
    <t>Elosoft [Member] | Sales Revenue, Net [Member]</t>
  </si>
  <si>
    <t>15.60%</t>
  </si>
  <si>
    <t>7.50%</t>
  </si>
  <si>
    <t>13.10%</t>
  </si>
  <si>
    <t>6.90%</t>
  </si>
  <si>
    <t>Elosoft [Member] | Accounts Receivable [Member]</t>
  </si>
  <si>
    <t>1.50%</t>
  </si>
  <si>
    <t>10.20%</t>
  </si>
  <si>
    <t>Ericsson [Member] | Sales Revenue, Net [Member]</t>
  </si>
  <si>
    <t>0.00%</t>
  </si>
  <si>
    <t>8.50%</t>
  </si>
  <si>
    <t>0.30%</t>
  </si>
  <si>
    <t>6.80%</t>
  </si>
  <si>
    <t>Ericsson [Member] | Accounts Receivable [Member]</t>
  </si>
  <si>
    <t>16.40%</t>
  </si>
  <si>
    <t>GE [Member] | Sales Revenue, Net [Member]</t>
  </si>
  <si>
    <t>1.40%</t>
  </si>
  <si>
    <t>12.10%</t>
  </si>
  <si>
    <t>1.60%</t>
  </si>
  <si>
    <t>12.50%</t>
  </si>
  <si>
    <t>GE [Member] | Accounts Receivable [Member]</t>
  </si>
  <si>
    <t>4.20%</t>
  </si>
  <si>
    <t>23.10%</t>
  </si>
  <si>
    <t>Raytheon [Member] | Sales Revenue, Net [Member]</t>
  </si>
  <si>
    <t>19.40%</t>
  </si>
  <si>
    <t>1.10%</t>
  </si>
  <si>
    <t>16.60%</t>
  </si>
  <si>
    <t>Raytheon [Member] | Accounts Receivable [Member]</t>
  </si>
  <si>
    <t>28.80%</t>
  </si>
  <si>
    <t>Thermo LabSystems [Member] | Sales Revenue, Net [Member]</t>
  </si>
  <si>
    <t>2.20%</t>
  </si>
  <si>
    <t>5.00%</t>
  </si>
  <si>
    <t>Thermo LabSystems [Member] | Accounts Receivable [Member]</t>
  </si>
  <si>
    <t>IDS LLC [Member] | Sales Revenue, Net [Member]</t>
  </si>
  <si>
    <t>3.30%</t>
  </si>
  <si>
    <t>5.60%</t>
  </si>
  <si>
    <t>IDS LLC [Member] | Accounts Receivable [Member]</t>
  </si>
  <si>
    <t>Note 3 - Property and Equipment (Details) - Jun. 30, 2015 - USD ($)</t>
  </si>
  <si>
    <t>Depreciation</t>
  </si>
  <si>
    <t>Note 3 - Property and Equipment (Details) - Property and Equipment - USD ($)</t>
  </si>
  <si>
    <t>Property, Plant and Equipment [Line Items]</t>
  </si>
  <si>
    <t>Property and Equipment</t>
  </si>
  <si>
    <t>Less: accumulated depreciation and amortization</t>
  </si>
  <si>
    <t>Equipment [Member]</t>
  </si>
  <si>
    <t>Furniture and Fixtures [Member]</t>
  </si>
  <si>
    <t>Leasehold Improvements [Member]</t>
  </si>
  <si>
    <t>Note 4 - Liability Attributable to Warrants (Details) - USD ($)</t>
  </si>
  <si>
    <t>Apr. 11, 2014</t>
  </si>
  <si>
    <t>Jan. 07, 2014</t>
  </si>
  <si>
    <t>Note 4 - Liability Attributable to Warrants (Details) [Line Items]</t>
  </si>
  <si>
    <t>Share Price</t>
  </si>
  <si>
    <t>Warrants and Rights Outstanding (in Dollars)</t>
  </si>
  <si>
    <t>Stock Issued During Period, Shares, New Issues (in Shares)</t>
  </si>
  <si>
    <t>Securities Purchase Agreement [Member]</t>
  </si>
  <si>
    <t>Class of Warrant or Right, Number of Securities Called by Warrants or Rights (in Shares)</t>
  </si>
  <si>
    <t>Class of Warrant or Right, Exercise Price of Warrants or Rights</t>
  </si>
  <si>
    <t>Class of Warrant or Right, Fair Value (in Dollars)</t>
  </si>
  <si>
    <t>Fair Value Assumptions, Expected Volatility Rate</t>
  </si>
  <si>
    <t>113.00%</t>
  </si>
  <si>
    <t>Fair Value Assumptions, Annualized Forfeiture Rate</t>
  </si>
  <si>
    <t>Fair Value Assumption, Exercise Factor</t>
  </si>
  <si>
    <t>Fair Value Assumptions, Risk Free Interest Rate</t>
  </si>
  <si>
    <t>1.20%</t>
  </si>
  <si>
    <t>Fair Value Assumptions, Weighted Average Expected Dividend</t>
  </si>
  <si>
    <t>Securities Purchase Agreement [Member] | Common Stock [Member]</t>
  </si>
  <si>
    <t>Exercise Agreement [Member]</t>
  </si>
  <si>
    <t>Fair Value Assumptions, Expected Term</t>
  </si>
  <si>
    <t>4 years 36 days</t>
  </si>
  <si>
    <t>ipCapital Group Inc [Member]</t>
  </si>
  <si>
    <t>111.00%</t>
  </si>
  <si>
    <t>105.00%</t>
  </si>
  <si>
    <t>1 year 109 days</t>
  </si>
  <si>
    <t>1 year 295 days</t>
  </si>
  <si>
    <t>0.43%</t>
  </si>
  <si>
    <t>0.61%</t>
  </si>
  <si>
    <t>Genesis Select Consulting Agreement [Member]</t>
  </si>
  <si>
    <t>Class of Warrant or Right Shares Vested (in Shares)</t>
  </si>
  <si>
    <t>Minimum [Member] | 2011 Transaction [Member]</t>
  </si>
  <si>
    <t>Maximum [Member] | 2011 Transaction [Member]</t>
  </si>
  <si>
    <t>Note 4 - Liability Attributable to Warrants (Details) - Fair Value of Warrants Liability</t>
  </si>
  <si>
    <t>12 Months Ended</t>
  </si>
  <si>
    <t>2011 Private Placement [Member]</t>
  </si>
  <si>
    <t>2011 Transaction</t>
  </si>
  <si>
    <t>Estimated Volatility</t>
  </si>
  <si>
    <t>110.00%</t>
  </si>
  <si>
    <t>104.00%</t>
  </si>
  <si>
    <t>Expected Term (Years)</t>
  </si>
  <si>
    <t>1 year 69 days</t>
  </si>
  <si>
    <t>1 year 251 days</t>
  </si>
  <si>
    <t>Estimated Exercise Factor</t>
  </si>
  <si>
    <t>Risk-Free Interest Rate</t>
  </si>
  <si>
    <t>0.37%</t>
  </si>
  <si>
    <t>0.56%</t>
  </si>
  <si>
    <t>2014 Private Placement [Member]</t>
  </si>
  <si>
    <t>114.00%</t>
  </si>
  <si>
    <t>4 years 29 days</t>
  </si>
  <si>
    <t>1.35%</t>
  </si>
  <si>
    <t>Note 4 - Liability Attributable to Warrants (Details) - Reconciliation of Warrants Liability Measured at Fair Value - Warrant Liabilities [Member]</t>
  </si>
  <si>
    <t>Fair Value, Liabilities Measured on Recurring Basis, Unobservable Input Reconciliation [Line Items]</t>
  </si>
  <si>
    <t>Change in fair value of warrant liability recorded in other income</t>
  </si>
  <si>
    <t>Reclassification of 2014 PIPE Warrant to Equity</t>
  </si>
  <si>
    <t>General and Administrative Expense [Member]</t>
  </si>
  <si>
    <t>Change in fair value of warrant liability recorded in general and administrative expense</t>
  </si>
  <si>
    <t>Note 4 - Liability Attributable to Warrants (Details) - Reconciliation of Warrants Outstanding by Period - shares</t>
  </si>
  <si>
    <t>Class of Warrant or Right [Line Items]</t>
  </si>
  <si>
    <t>Beginning Outstanding</t>
  </si>
  <si>
    <t>Issued</t>
  </si>
  <si>
    <t>Exercised</t>
  </si>
  <si>
    <t>Cancelled / Forfeited</t>
  </si>
  <si>
    <t>Ending Outstanding</t>
  </si>
  <si>
    <t>2011 Transaction [Member]</t>
  </si>
  <si>
    <t>2014 Transaction [Member]</t>
  </si>
  <si>
    <t>[1]</t>
  </si>
  <si>
    <t>Offer to Exercise [Member]</t>
  </si>
  <si>
    <t>Effective April 11, 2014, we cancelled our consulting agreement with a former investor relations firm. Under the terms of the agreement, 169,273 of the warrants that had been issued to such firm had vested as of the effective cancellation date.</t>
  </si>
  <si>
    <t>Note 5 - Severance Liability (Details) - Employee Severance [Member] - USD ($)</t>
  </si>
  <si>
    <t>Note 5 - Severance Liability (Details) [Line Items]</t>
  </si>
  <si>
    <t>Restructuring Reserve, Current</t>
  </si>
  <si>
    <t>Payments for Restructuring</t>
  </si>
  <si>
    <t>Note 6 - Deferred Rent (Details)</t>
  </si>
  <si>
    <t>Leasehold Improvements, Gross</t>
  </si>
  <si>
    <t>Note 6 - Deferred Rent (Details) - Deferred Rent - USD ($)</t>
  </si>
  <si>
    <t>Mar. 31, 2014</t>
  </si>
  <si>
    <t>Deferred Revenue Arrangement [Line Items]</t>
  </si>
  <si>
    <t>Current Liabilities</t>
  </si>
  <si>
    <t>Long-Term Liabilities</t>
  </si>
  <si>
    <t>Deferred rent expense [Member]</t>
  </si>
  <si>
    <t>Deferred rent benefit [Member]</t>
  </si>
  <si>
    <t>Note 7 - Stock-Based Compensation (Details) - Jun. 30, 2015 - USD ($)</t>
  </si>
  <si>
    <t>Note 7 - Stock-Based Compensation (Details) [Line Items]</t>
  </si>
  <si>
    <t>Share Based Compensation Arrangement By Share Based Payment Award Options Vested Outstanding Number (in Shares)</t>
  </si>
  <si>
    <t>Share Based Compensation Arrangement By Share Based Payment Award Options Expected To Vest Outstanding Number (in Shares)</t>
  </si>
  <si>
    <t>Share Based Compensation Arrangement By Share Based Payment Award Options Expected To Be Forfeited (in Shares)</t>
  </si>
  <si>
    <t>Employee Service Share-based Compensation, Nonvested Awards, Compensation Cost Not yet Recognized, Period for Recognition</t>
  </si>
  <si>
    <t>24 months</t>
  </si>
  <si>
    <t>Employee Stock Option [Member]</t>
  </si>
  <si>
    <t>Employee Service Share-based Compensation, Nonvested Awards, Compensation Not yet Recognized, Stock Options (in Dollars)</t>
  </si>
  <si>
    <t>9 months</t>
  </si>
  <si>
    <t>Share-based Compensation Arrangement by Share-based Payment Award, Award Vesting Period</t>
  </si>
  <si>
    <t>33 months</t>
  </si>
  <si>
    <t>Restricted Stock [Member]</t>
  </si>
  <si>
    <t>Employee Service Share-based Compensation, Nonvested Awards, Compensation Cost Not yet Recognized (in Dollars)</t>
  </si>
  <si>
    <t>Note 7 - Stock-Based Compensation (Details) - Stock-Based Compensation Expense - USD ($)</t>
  </si>
  <si>
    <t>Share-based Compensation Arrangement by Share-based Payment Award, Compensation Cost [Line Items]</t>
  </si>
  <si>
    <t>Compensation expense</t>
  </si>
  <si>
    <t>Costs of Revenue [Member]</t>
  </si>
  <si>
    <t>Selling and Marketing Expense [Member]</t>
  </si>
  <si>
    <t>Research and Development Expense [Member]</t>
  </si>
  <si>
    <t>Note 7 - Stock-Based Compensation (Details) - Summary of Status of All Stock Option Plans - Jun. 30, 2015 - USD ($)</t>
  </si>
  <si>
    <t>Summary of Status of All Stock Option Plans [Abstract]</t>
  </si>
  <si>
    <t>Number of Shares</t>
  </si>
  <si>
    <t>Weighted Average Exercise Price</t>
  </si>
  <si>
    <t>Weighted Average Remaining Contractual Terms (Years)</t>
  </si>
  <si>
    <t>7 years 62 days</t>
  </si>
  <si>
    <t>Aggregate Intrinsic Value</t>
  </si>
  <si>
    <t>Weighted Average Exercise Price, Exercised</t>
  </si>
  <si>
    <t>Forfeited or Expired</t>
  </si>
  <si>
    <t>Weighted Average Exercise Price, Forfeited or Expired</t>
  </si>
  <si>
    <t>Note 7 - Stock-Based Compensation (Details) - Unreleased Restricted Stock Awards - Jun. 30, 2015 - Restricted Stock [Member] - USD ($)</t>
  </si>
  <si>
    <t>Note 7 - Stock-Based Compensation (Details) - Unreleased Restricted Stock Awards [Line Items]</t>
  </si>
  <si>
    <t>Unreleased</t>
  </si>
  <si>
    <t>Weighted Average Grant Date Fair Value</t>
  </si>
  <si>
    <t>Weighted Average Remaining Recognition Period (Years)</t>
  </si>
  <si>
    <t>2 years 36 days</t>
  </si>
  <si>
    <t>Unrecognized Compensation Cost Remaining</t>
  </si>
  <si>
    <t>Awarded</t>
  </si>
  <si>
    <t>Weighted Average Grant Date Fair Value, Awarded</t>
  </si>
  <si>
    <t>Released</t>
  </si>
  <si>
    <t>Weighted Average Grant Date Fair Value, Released</t>
  </si>
  <si>
    <t>Forfeited</t>
  </si>
  <si>
    <t>Weighted Average Grant Date Fair Value, Forfeited</t>
  </si>
  <si>
    <t>Note 8 - Revenue (Details) - Summary of Revenues - USD ($)</t>
  </si>
  <si>
    <t>Software Service Fees</t>
  </si>
  <si>
    <t>Other</t>
  </si>
  <si>
    <t>10.80%</t>
  </si>
  <si>
    <t>(7.60%)</t>
  </si>
  <si>
    <t>Total Revenue</t>
  </si>
  <si>
    <t>(3.40%)</t>
  </si>
  <si>
    <t>3.00%</t>
  </si>
  <si>
    <t>Software Licenses [Member]</t>
  </si>
  <si>
    <t>Software Licenses</t>
  </si>
  <si>
    <t>Licenses Revenue</t>
  </si>
  <si>
    <t>Increase (Decrease) in Licenses Revenue</t>
  </si>
  <si>
    <t>Increase (Decrease) in Licenses Revenue, Percentage</t>
  </si>
  <si>
    <t>(6.60%)</t>
  </si>
  <si>
    <t>9.00%</t>
  </si>
  <si>
    <t>Services Revenue</t>
  </si>
  <si>
    <t>Increase (Decrease) in Services Revenue</t>
  </si>
  <si>
    <t>Increase (Decrease) in Services Revenue, Percentage</t>
  </si>
  <si>
    <t>(2.60%)</t>
  </si>
  <si>
    <t>Software Licenses [Member] | Windows [Member]</t>
  </si>
  <si>
    <t>(25.80%)</t>
  </si>
  <si>
    <t>(4.50%)</t>
  </si>
  <si>
    <t>(1.20%)</t>
  </si>
  <si>
    <t>Software Licenses [Member] | Unix / Linux [Member]</t>
  </si>
  <si>
    <t>75.10%</t>
  </si>
  <si>
    <t>70.10%</t>
  </si>
  <si>
    <t>(7.40%)</t>
  </si>
  <si>
    <t>(6.20%)</t>
  </si>
  <si>
    <t>Note 9 - Costs of Revenue (Details) - Summary of the Cost of Revenues - USD ($)</t>
  </si>
  <si>
    <t>Note 9 - Costs of Revenue (Details) - Summary of the Cost of Revenues [Line Items]</t>
  </si>
  <si>
    <t>Cost of Revenue</t>
  </si>
  <si>
    <t>Increase (Decrease) in Cost of Revenue</t>
  </si>
  <si>
    <t>Increase (Decrease) in Cost of Revenue, Percentage</t>
  </si>
  <si>
    <t>(7.10%)</t>
  </si>
  <si>
    <t>(15.40%)</t>
  </si>
  <si>
    <t>Software Service Costs [Member]</t>
  </si>
  <si>
    <t>(13.50%)</t>
  </si>
  <si>
    <t>(23.20%)</t>
  </si>
  <si>
    <t>Software Product Costs [Member]</t>
  </si>
  <si>
    <t>(2.20%)</t>
  </si>
  <si>
    <t>(9.30%)</t>
  </si>
  <si>
    <t>Note 10 - Capitalized Software Development Costs (Details) - USD ($)</t>
  </si>
  <si>
    <t>Capitalized Computer Software, Amortization</t>
  </si>
  <si>
    <t>Capitalized Computer Software, Additions</t>
  </si>
  <si>
    <t>Note 10 - Capitalized Software Development Costs (Details) - Summary of Capitalized Software - USD ($)</t>
  </si>
  <si>
    <t>Summary of Capitalized Software [Abstract]</t>
  </si>
  <si>
    <t>Software development costs</t>
  </si>
  <si>
    <t>Accumulated amortization</t>
  </si>
  <si>
    <t>Note 11 - Stockholders' Equity (Details) - USD ($)</t>
  </si>
  <si>
    <t>Note 11 - Stockholders' Equity (Details) [Line Items]</t>
  </si>
  <si>
    <t>Proceeds from Issuance of Private Placement</t>
  </si>
  <si>
    <t>Stock Repurchased During Period, Shares</t>
  </si>
  <si>
    <t>Stock Repurchase Program, Authorized Amount</t>
  </si>
  <si>
    <t>Stock Repurchase Program, Remaining Authorized Repurchase Amount</t>
  </si>
  <si>
    <t>Stock Issued During Period, Shares, New Issues</t>
  </si>
  <si>
    <t>Professional Fees</t>
  </si>
  <si>
    <t>Note 11 - Stockholders' Equity (Details) - The 2014 Private Placement - USD ($)</t>
  </si>
  <si>
    <t>Note 11 - Stockholders' Equity (Details) - The 2014 Private Placement [Line Items]</t>
  </si>
  <si>
    <t>Gross proceeds from private placement</t>
  </si>
  <si>
    <t>Less: cash issuance costs – legal fees</t>
  </si>
  <si>
    <t>Recorded in additional paid-in capital and common stock</t>
  </si>
  <si>
    <t>Less: gross proceeds allocated to warrants liability – investors</t>
  </si>
  <si>
    <t>2014 Private Placement [Member] | Common Stock Including Additional Paid in Capital [Member]</t>
  </si>
  <si>
    <t>Note 12 - Commitments and Contingencies (Details) - Jun. 30, 2015 - ft²</t>
  </si>
  <si>
    <t>Note 12 - Commitments and Contingencies (Details) [Line Items]</t>
  </si>
  <si>
    <t>Lessee Leasing Arrangements, Operating Leases, Term of Contract</t>
  </si>
  <si>
    <t>Campbell Facility [Member]</t>
  </si>
  <si>
    <t>Area of Real Estate Property</t>
  </si>
  <si>
    <t>Note 12 - Commitments and Contingencies (Details) - Future Minimum Lease Payments for Operating Leases</t>
  </si>
  <si>
    <t>Future Minimum Lease Payments for Operating Leases [Abstract]</t>
  </si>
  <si>
    <t>Remainder of 2015</t>
  </si>
  <si>
    <t>Note 13 - Supplemental Disclosure of Cash Flow Information (Details) - USD ($)</t>
  </si>
  <si>
    <t>Note 13 - Supplemental Disclosure of Cash Flow Information (Details) [Line Items]</t>
  </si>
  <si>
    <t>Interest Paid</t>
  </si>
  <si>
    <t>Income Taxes Paid</t>
  </si>
  <si>
    <t>Warrants Liability, Period Increase (Decrease)</t>
  </si>
  <si>
    <t>Payments for Repurchase of Warrants</t>
  </si>
  <si>
    <t>Note 14 - Earnings (Loss) Per Share (Details) - shares</t>
  </si>
  <si>
    <t>Antidilutive Securities Excluded from Computation of Earnings Per Share, Amount</t>
  </si>
  <si>
    <t>Note 15 - Segment Information (Details)</t>
  </si>
  <si>
    <t>Number of Reportable Segments</t>
  </si>
  <si>
    <t>Note 15 - Segment Information (Details) - Revenue by Country - USD ($)</t>
  </si>
  <si>
    <t>Note 15 - Segment Information (Details) - Revenue by Country [Line Items]</t>
  </si>
  <si>
    <t>Revenue by location</t>
  </si>
  <si>
    <t>UNITED STATES</t>
  </si>
  <si>
    <t>BRAZIL</t>
  </si>
  <si>
    <t>Other Countries [Member]</t>
  </si>
  <si>
    <t>Note 16 - Related Party Transactions (Details)</t>
  </si>
  <si>
    <t>Feb. 04, 2013</t>
  </si>
  <si>
    <t>Jun. 30, 2015USD ($)$ / sharesshares</t>
  </si>
  <si>
    <t>Oct. 11, 2011</t>
  </si>
  <si>
    <t>Note 16 - Related Party Transactions (Details) [Line Items]</t>
  </si>
  <si>
    <t>Fair Value Adjustment of Warrants</t>
  </si>
  <si>
    <t>Number of Directors Provide Assistance in Execution of Entity Strategic Decision</t>
  </si>
  <si>
    <t>Related Party Transaction, Expenses from Transactions with Related Party</t>
  </si>
  <si>
    <t>Term of Warrants</t>
  </si>
  <si>
    <t>Class of Warrant or Right, Number of Securities Called by Warrants or Rights (in Shares) | shares</t>
  </si>
  <si>
    <t>Class of Warrant or Right, Exercise Price of Warrants or Rights (in Dollars per share) | $ / shares</t>
  </si>
  <si>
    <t>Number of Warrants to Vest (in Shares) | shares</t>
  </si>
  <si>
    <t>Number of Vesting Installments</t>
  </si>
  <si>
    <t>Remaining Warrants To Vest (in Shares) | shares</t>
  </si>
  <si>
    <t>ipCapital Group Inc [Member] | General and Administrative Expense [Member]</t>
  </si>
  <si>
    <t>ipCapital Licensing Company I, LLC [Member]</t>
  </si>
  <si>
    <t>Percentage of Royalty Fees and Other Consideration Paid as Fees</t>
  </si>
  <si>
    <t>10.00%</t>
  </si>
  <si>
    <t>Period of Agreement</t>
  </si>
  <si>
    <t>18 months</t>
  </si>
  <si>
    <t>Number of Days of Written Notice of Termination</t>
  </si>
  <si>
    <t>60 days</t>
  </si>
  <si>
    <t>Due to Related Parties</t>
  </si>
  <si>
    <t>Note 17 - Subsequent Event (Details) - USD ($)</t>
  </si>
  <si>
    <t>Jul. 24, 2015</t>
  </si>
  <si>
    <t>Note 17 - Subsequent Event (Details) [Line Items]</t>
  </si>
  <si>
    <t>Subsequent Event [Member]</t>
  </si>
  <si>
    <t>Proceeds from Issuance of Common Stock</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148959381</v>
      </c>
    </row>
    <row spans="1:3" r="8">
      <c t="s" r="A8" s="4">
        <v>12</v>
      </c>
      <c t="s" r="B8" s="4">
        <v>13</v>
      </c>
    </row>
    <row spans="1:3" r="9">
      <c t="s" r="A9" s="4">
        <v>14</v>
      </c>
      <c t="n" r="B9" s="5">
        <v>1021435</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179600</v>
      </c>
      <c t="n" r="C3" s="7">
        <v>1557100</v>
      </c>
    </row>
    <row spans="1:3" r="4">
      <c t="s" r="A4" s="4">
        <v>31</v>
      </c>
      <c t="n" r="B4" s="5">
        <v>481500</v>
      </c>
      <c t="n" r="C4" s="5">
        <v>2211300</v>
      </c>
    </row>
    <row spans="1:3" r="5">
      <c t="s" r="A5" s="4">
        <v>32</v>
      </c>
      <c t="n" r="B5" s="5">
        <v>103400</v>
      </c>
      <c t="n" r="C5" s="5">
        <v>98100</v>
      </c>
    </row>
    <row spans="1:3" r="6">
      <c t="s" r="A6" s="4">
        <v>33</v>
      </c>
      <c t="n" r="B6" s="5">
        <v>1764500</v>
      </c>
      <c t="n" r="C6" s="5">
        <v>3866500</v>
      </c>
    </row>
    <row spans="1:3" r="7">
      <c t="s" r="A7" s="4">
        <v>34</v>
      </c>
      <c t="n" r="B7" s="5">
        <v>300700</v>
      </c>
      <c t="n" r="C7" s="5">
        <v>408700</v>
      </c>
    </row>
    <row spans="1:3" r="8">
      <c t="s" r="A8" s="4">
        <v>35</v>
      </c>
      <c t="n" r="B8" s="5">
        <v>305300</v>
      </c>
      <c t="n" r="C8" s="5">
        <v>362500</v>
      </c>
    </row>
    <row spans="1:3" r="9">
      <c t="s" r="A9" s="4">
        <v>36</v>
      </c>
      <c t="n" r="B9" s="5">
        <v>139700</v>
      </c>
      <c t="n" r="C9" s="5">
        <v>139700</v>
      </c>
    </row>
    <row spans="1:3" r="10">
      <c t="s" r="A10" s="4">
        <v>37</v>
      </c>
      <c t="n" r="B10" s="5">
        <v>2510200</v>
      </c>
      <c t="n" r="C10" s="5">
        <v>4777400</v>
      </c>
    </row>
    <row spans="1:3" r="11">
      <c t="s" r="A11" s="3">
        <v>38</v>
      </c>
    </row>
    <row spans="1:3" r="12">
      <c t="s" r="A12" s="4">
        <v>39</v>
      </c>
      <c t="n" r="B12" s="5">
        <v>1124600</v>
      </c>
      <c t="n" r="C12" s="5">
        <v>986500</v>
      </c>
    </row>
    <row spans="1:3" r="13">
      <c t="s" r="A13" s="4">
        <v>40</v>
      </c>
      <c t="n" r="B13" s="5">
        <v>2446000</v>
      </c>
      <c t="n" r="C13" s="5">
        <v>2859300</v>
      </c>
    </row>
    <row spans="1:3" r="14">
      <c t="s" r="A14" s="4">
        <v>41</v>
      </c>
      <c t="n" r="B14" s="5">
        <v>51300</v>
      </c>
      <c t="n" r="C14" s="5">
        <v>44500</v>
      </c>
    </row>
    <row spans="1:3" r="15">
      <c t="s" r="A15" s="4">
        <v>42</v>
      </c>
      <c t="n" r="B15" s="5">
        <v>8000</v>
      </c>
      <c t="n" r="C15" s="5">
        <v>7700</v>
      </c>
    </row>
    <row spans="1:3" r="16">
      <c t="s" r="A16" s="4">
        <v>43</v>
      </c>
      <c t="n" r="B16" s="5">
        <v>3629900</v>
      </c>
      <c t="n" r="C16" s="5">
        <v>3898000</v>
      </c>
    </row>
    <row spans="1:3" r="17">
      <c t="s" r="A17" s="4">
        <v>44</v>
      </c>
      <c t="n" r="B17" s="5">
        <v>96400</v>
      </c>
      <c t="n" r="C17" s="5">
        <v>647300</v>
      </c>
    </row>
    <row spans="1:3" r="18">
      <c t="s" r="A18" s="4">
        <v>40</v>
      </c>
      <c t="n" r="B18" s="5">
        <v>1574800</v>
      </c>
      <c t="n" r="C18" s="5">
        <v>1652600</v>
      </c>
    </row>
    <row spans="1:3" r="19">
      <c t="s" r="A19" s="4">
        <v>41</v>
      </c>
      <c t="n" r="B19" s="5">
        <v>130900</v>
      </c>
      <c t="n" r="C19" s="5">
        <v>158200</v>
      </c>
    </row>
    <row spans="1:3" r="20">
      <c t="s" r="A20" s="4">
        <v>42</v>
      </c>
      <c t="n" r="B20" s="5">
        <v>11100</v>
      </c>
      <c t="n" r="C20" s="5">
        <v>15200</v>
      </c>
    </row>
    <row spans="1:3" r="21">
      <c t="s" r="A21" s="4">
        <v>45</v>
      </c>
      <c t="n" r="B21" s="7">
        <v>5443100</v>
      </c>
      <c t="n" r="C21" s="7">
        <v>6371300</v>
      </c>
    </row>
    <row spans="1:3" r="22">
      <c t="s" r="A22" s="4">
        <v>46</v>
      </c>
    </row>
    <row spans="1:3" r="23">
      <c t="s" r="A23" s="3">
        <v>47</v>
      </c>
    </row>
    <row spans="1:3" r="24">
      <c t="s" r="A24" s="4">
        <v>48</v>
      </c>
      <c t="n" r="B24" s="7">
        <v>0</v>
      </c>
      <c t="n" r="C24" s="7">
        <v>0</v>
      </c>
    </row>
    <row spans="1:3" r="25">
      <c t="s" r="A25" s="4">
        <v>49</v>
      </c>
      <c t="n" r="B25" s="5">
        <v>11400</v>
      </c>
      <c t="n" r="C25" s="5">
        <v>11200</v>
      </c>
    </row>
    <row spans="1:3" r="26">
      <c t="s" r="A26" s="4">
        <v>50</v>
      </c>
      <c t="n" r="B26" s="5">
        <v>75414400</v>
      </c>
      <c t="n" r="C26" s="5">
        <v>74600700</v>
      </c>
    </row>
    <row spans="1:3" r="27">
      <c t="s" r="A27" s="4">
        <v>51</v>
      </c>
      <c t="n" r="B27" s="5">
        <v>-78358700</v>
      </c>
      <c t="n" r="C27" s="5">
        <v>-76205800</v>
      </c>
    </row>
    <row spans="1:3" r="28">
      <c t="s" r="A28" s="4">
        <v>52</v>
      </c>
      <c t="n" r="B28" s="5">
        <v>-2932900</v>
      </c>
      <c t="n" r="C28" s="5">
        <v>-1593900</v>
      </c>
    </row>
    <row spans="1:3" r="29">
      <c t="s" r="A29" s="4">
        <v>53</v>
      </c>
      <c t="n" r="B29" s="7">
        <v>2510200</v>
      </c>
      <c t="n" r="C29" s="7">
        <v>4777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4</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30</v>
      </c>
      <c t="s" r="B1" s="2">
        <v>1</v>
      </c>
    </row>
    <row spans="1:2" r="2">
      <c t="s" r="B2" s="2">
        <v>2</v>
      </c>
    </row>
    <row spans="1:2" r="3">
      <c t="s" r="A3" s="3">
        <v>144</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5</v>
      </c>
      <c t="s" r="B1" s="2">
        <v>1</v>
      </c>
    </row>
    <row spans="1:2" r="2">
      <c t="s" r="B2" s="2">
        <v>2</v>
      </c>
    </row>
    <row spans="1:2" r="3">
      <c t="s" r="A3" s="3">
        <v>148</v>
      </c>
    </row>
    <row spans="1:2" r="4">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52</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5</v>
      </c>
      <c t="s" r="B1" s="2">
        <v>1</v>
      </c>
    </row>
    <row spans="1:2" r="2">
      <c t="s" r="B2" s="2">
        <v>2</v>
      </c>
    </row>
    <row spans="1:2" r="3">
      <c t="s" r="A3" s="3">
        <v>160</v>
      </c>
    </row>
    <row spans="1:2" r="4">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64</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8</v>
      </c>
    </row>
    <row spans="1:3" r="2">
      <c t="s" r="A2" s="4">
        <v>55</v>
      </c>
      <c t="n" r="B2" s="8">
        <v>0.01</v>
      </c>
      <c t="n" r="C2" s="8">
        <v>0.01</v>
      </c>
    </row>
    <row spans="1:3" r="3">
      <c t="s" r="A3" s="4">
        <v>56</v>
      </c>
      <c t="n" r="B3" s="5">
        <v>5000000</v>
      </c>
      <c t="n" r="C3" s="5">
        <v>5000000</v>
      </c>
    </row>
    <row spans="1:3" r="4">
      <c t="s" r="A4" s="4">
        <v>57</v>
      </c>
      <c t="n" r="B4" s="5">
        <v>0</v>
      </c>
      <c t="n" r="C4" s="5">
        <v>0</v>
      </c>
    </row>
    <row spans="1:3" r="5">
      <c t="s" r="A5" s="4">
        <v>58</v>
      </c>
      <c t="n" r="B5" s="5">
        <v>0</v>
      </c>
      <c t="n" r="C5" s="5">
        <v>0</v>
      </c>
    </row>
    <row spans="1:3" r="6">
      <c t="s" r="A6" s="4">
        <v>59</v>
      </c>
      <c t="n" r="B6" s="9">
        <v>0.0001</v>
      </c>
      <c t="n" r="C6" s="9">
        <v>0.0001</v>
      </c>
    </row>
    <row spans="1:3" r="7">
      <c t="s" r="A7" s="4">
        <v>60</v>
      </c>
      <c t="n" r="B7" s="5">
        <v>195000000</v>
      </c>
      <c t="n" r="C7" s="5">
        <v>195000000</v>
      </c>
    </row>
    <row spans="1:3" r="8">
      <c t="s" r="A8" s="4">
        <v>61</v>
      </c>
      <c t="n" r="B8" s="5">
        <v>113587629</v>
      </c>
      <c t="n" r="C8" s="5">
        <v>112542217</v>
      </c>
    </row>
    <row spans="1:3" r="9">
      <c t="s" r="A9" s="4">
        <v>62</v>
      </c>
      <c t="n" r="B9" s="5">
        <v>113587629</v>
      </c>
      <c t="n" r="C9" s="5">
        <v>11254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3">
        <v>168</v>
      </c>
    </row>
    <row spans="1:2" r="4">
      <c t="s" r="A4" s="4">
        <v>256</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8</v>
      </c>
      <c t="s" r="B1" s="2">
        <v>1</v>
      </c>
    </row>
    <row spans="1:2" r="2">
      <c t="s" r="B2" s="2">
        <v>2</v>
      </c>
    </row>
    <row spans="1:2" r="3">
      <c t="s" r="A3" s="3">
        <v>172</v>
      </c>
    </row>
    <row spans="1:2" r="4">
      <c t="s" r="A4" s="4">
        <v>259</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1</v>
      </c>
      <c t="s" r="B1" s="2">
        <v>1</v>
      </c>
    </row>
    <row spans="1:2" r="2">
      <c t="s" r="B2" s="2">
        <v>2</v>
      </c>
    </row>
    <row spans="1:2" r="3">
      <c t="s" r="A3" s="3">
        <v>176</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4</v>
      </c>
      <c t="s" r="B1" s="2">
        <v>1</v>
      </c>
    </row>
    <row spans="1:2" r="2">
      <c t="s" r="B2" s="2">
        <v>2</v>
      </c>
    </row>
    <row spans="1:2" r="3">
      <c t="s" r="A3" s="3">
        <v>180</v>
      </c>
    </row>
    <row spans="1:2" r="4">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84</v>
      </c>
    </row>
    <row spans="1:2" r="4">
      <c t="s" r="A4" s="4">
        <v>268</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6</v>
      </c>
    </row>
    <row spans="1:2" r="4">
      <c t="s" r="A4" s="4">
        <v>271</v>
      </c>
      <c t="s" r="B4" s="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t="s" r="A1" s="1">
        <v>273</v>
      </c>
      <c t="s" r="B1" s="2">
        <v>64</v>
      </c>
      <c t="s" r="D1" s="2">
        <v>1</v>
      </c>
    </row>
    <row spans="1:6" r="2">
      <c t="s" r="B2" s="2">
        <v>274</v>
      </c>
      <c t="s" r="C2" s="2">
        <v>275</v>
      </c>
      <c t="s" r="D2" s="2">
        <v>274</v>
      </c>
      <c t="s" r="E2" s="2">
        <v>275</v>
      </c>
      <c t="s" r="F2" s="2">
        <v>276</v>
      </c>
    </row>
    <row spans="1:6" r="3">
      <c t="s" r="A3" s="3">
        <v>277</v>
      </c>
    </row>
    <row spans="1:6" r="4">
      <c t="s" r="A4" s="4">
        <v>278</v>
      </c>
      <c t="n" r="D4" s="5">
        <v>1</v>
      </c>
    </row>
    <row spans="1:6" r="5">
      <c t="s" r="A5" s="4">
        <v>279</v>
      </c>
      <c t="n" r="B5" s="7">
        <v>0</v>
      </c>
      <c t="n" r="D5" s="7">
        <v>0</v>
      </c>
      <c t="n" r="F5" s="7">
        <v>0</v>
      </c>
    </row>
    <row spans="1:6" r="6">
      <c t="s" r="A6" s="4">
        <v>280</v>
      </c>
      <c t="s" r="D6" s="4">
        <v>281</v>
      </c>
    </row>
    <row spans="1:6" r="7">
      <c t="s" r="A7" s="4">
        <v>282</v>
      </c>
      <c t="n" r="B7" s="5">
        <v>0</v>
      </c>
      <c t="n" r="C7" s="7">
        <v>0</v>
      </c>
      <c t="n" r="D7" s="7">
        <v>0</v>
      </c>
      <c t="n" r="E7" s="7">
        <v>0</v>
      </c>
    </row>
    <row spans="1:6" r="8">
      <c t="s" r="A8" s="4">
        <v>283</v>
      </c>
      <c t="n" r="B8" s="5">
        <v>96400</v>
      </c>
      <c t="n" r="D8" s="5">
        <v>96400</v>
      </c>
      <c t="n" r="F8" s="7">
        <v>647300</v>
      </c>
    </row>
    <row spans="1:6" r="9">
      <c t="s" r="A9" s="4">
        <v>284</v>
      </c>
    </row>
    <row spans="1:6" r="10">
      <c t="s" r="A10" s="3">
        <v>277</v>
      </c>
    </row>
    <row spans="1:6" r="11">
      <c t="s" r="A11" s="4">
        <v>283</v>
      </c>
      <c t="n" r="B11" s="7">
        <v>96400</v>
      </c>
      <c t="n" r="D11" s="7">
        <v>96400</v>
      </c>
    </row>
    <row spans="1:6" r="12">
      <c t="s" r="A12" s="4">
        <v>285</v>
      </c>
    </row>
    <row spans="1:6" r="13">
      <c t="s" r="A13" s="3">
        <v>277</v>
      </c>
    </row>
    <row spans="1:6" r="14">
      <c t="s" r="A14" s="4">
        <v>286</v>
      </c>
      <c t="s" r="D14" s="4">
        <v>287</v>
      </c>
    </row>
    <row spans="1:6" r="15">
      <c t="s" r="A15" s="4">
        <v>288</v>
      </c>
    </row>
    <row spans="1:6" r="16">
      <c t="s" r="A16" s="3">
        <v>277</v>
      </c>
    </row>
    <row spans="1:6" r="17">
      <c t="s" r="A17" s="4">
        <v>286</v>
      </c>
      <c t="s" r="D17" s="4">
        <v>2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64</v>
      </c>
      <c t="s" r="D1" s="2">
        <v>1</v>
      </c>
    </row>
    <row spans="1:5" r="2">
      <c t="s" r="B2" s="2">
        <v>2</v>
      </c>
      <c t="s" r="C2" s="2">
        <v>65</v>
      </c>
      <c t="s" r="D2" s="2">
        <v>2</v>
      </c>
      <c t="s" r="E2" s="2">
        <v>65</v>
      </c>
    </row>
    <row spans="1:5" r="3">
      <c t="s" r="A3" s="3">
        <v>291</v>
      </c>
    </row>
    <row spans="1:5" r="4">
      <c t="s" r="A4" s="4">
        <v>292</v>
      </c>
      <c t="n" r="B4" s="7">
        <v>22900</v>
      </c>
      <c t="n" r="C4" s="7">
        <v>23100</v>
      </c>
      <c t="n" r="D4" s="7">
        <v>32600</v>
      </c>
      <c t="n" r="E4" s="7">
        <v>42000</v>
      </c>
    </row>
    <row spans="1:5" r="5">
      <c t="s" r="A5" s="4">
        <v>293</v>
      </c>
      <c t="n" r="B5" s="5">
        <v>-7000</v>
      </c>
      <c t="n" r="C5" s="5">
        <v>-2700</v>
      </c>
      <c t="n" r="D5" s="5">
        <v>-16700</v>
      </c>
      <c t="n" r="E5" s="5">
        <v>-21600</v>
      </c>
    </row>
    <row spans="1:5" r="6">
      <c t="s" r="A6" s="4">
        <v>294</v>
      </c>
      <c t="n" r="B6" s="7">
        <v>15900</v>
      </c>
      <c t="n" r="C6" s="7">
        <v>20400</v>
      </c>
      <c t="n" r="D6" s="7">
        <v>15900</v>
      </c>
      <c t="n" r="E6" s="7">
        <v>20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64</v>
      </c>
      <c t="s" r="D1" s="2">
        <v>1</v>
      </c>
    </row>
    <row spans="1:5" r="2">
      <c t="s" r="B2" s="2">
        <v>2</v>
      </c>
      <c t="s" r="C2" s="2">
        <v>65</v>
      </c>
      <c t="s" r="D2" s="2">
        <v>2</v>
      </c>
      <c t="s" r="E2" s="2">
        <v>65</v>
      </c>
    </row>
    <row spans="1:5" r="3">
      <c t="s" r="A3" s="4">
        <v>296</v>
      </c>
    </row>
    <row spans="1:5" r="4">
      <c t="s" r="A4" s="3">
        <v>297</v>
      </c>
    </row>
    <row spans="1:5" r="5">
      <c t="s" r="A5" s="4">
        <v>298</v>
      </c>
      <c t="s" r="B5" s="4">
        <v>299</v>
      </c>
      <c t="s" r="C5" s="4">
        <v>300</v>
      </c>
      <c t="s" r="D5" s="4">
        <v>301</v>
      </c>
      <c t="s" r="E5" s="4">
        <v>302</v>
      </c>
    </row>
    <row spans="1:5" r="6">
      <c t="s" r="A6" s="4">
        <v>303</v>
      </c>
    </row>
    <row spans="1:5" r="7">
      <c t="s" r="A7" s="3">
        <v>297</v>
      </c>
    </row>
    <row spans="1:5" r="8">
      <c t="s" r="A8" s="4">
        <v>298</v>
      </c>
      <c t="s" r="B8" s="4">
        <v>304</v>
      </c>
      <c t="s" r="C8" s="4">
        <v>305</v>
      </c>
      <c t="s" r="D8" s="4">
        <v>306</v>
      </c>
      <c t="s" r="E8" s="4">
        <v>307</v>
      </c>
    </row>
    <row spans="1:5" r="9">
      <c t="s" r="A9" s="4">
        <v>308</v>
      </c>
    </row>
    <row spans="1:5" r="10">
      <c t="s" r="A10" s="3">
        <v>297</v>
      </c>
    </row>
    <row spans="1:5" r="11">
      <c t="s" r="A11" s="4">
        <v>298</v>
      </c>
      <c t="s" r="B11" s="4">
        <v>309</v>
      </c>
      <c t="s" r="C11" s="4">
        <v>310</v>
      </c>
      <c t="s" r="D11" s="4">
        <v>311</v>
      </c>
      <c t="s" r="E11" s="4">
        <v>312</v>
      </c>
    </row>
    <row spans="1:5" r="12">
      <c t="s" r="A12" s="4">
        <v>313</v>
      </c>
    </row>
    <row spans="1:5" r="13">
      <c t="s" r="A13" s="3">
        <v>297</v>
      </c>
    </row>
    <row spans="1:5" r="14">
      <c t="s" r="A14" s="4">
        <v>298</v>
      </c>
      <c t="s" r="B14" s="4">
        <v>314</v>
      </c>
      <c t="s" r="C14" s="4">
        <v>315</v>
      </c>
      <c t="s" r="D14" s="4">
        <v>314</v>
      </c>
      <c t="s" r="E14" s="4">
        <v>315</v>
      </c>
    </row>
    <row spans="1:5" r="15">
      <c t="s" r="A15" s="4">
        <v>316</v>
      </c>
    </row>
    <row spans="1:5" r="16">
      <c t="s" r="A16" s="3">
        <v>297</v>
      </c>
    </row>
    <row spans="1:5" r="17">
      <c t="s" r="A17" s="4">
        <v>298</v>
      </c>
      <c t="s" r="B17" s="4">
        <v>317</v>
      </c>
      <c t="s" r="C17" s="4">
        <v>318</v>
      </c>
      <c t="s" r="D17" s="4">
        <v>319</v>
      </c>
      <c t="s" r="E17" s="4">
        <v>320</v>
      </c>
    </row>
    <row spans="1:5" r="18">
      <c t="s" r="A18" s="4">
        <v>321</v>
      </c>
    </row>
    <row spans="1:5" r="19">
      <c t="s" r="A19" s="3">
        <v>297</v>
      </c>
    </row>
    <row spans="1:5" r="20">
      <c t="s" r="A20" s="4">
        <v>298</v>
      </c>
      <c t="s" r="B20" s="4">
        <v>312</v>
      </c>
      <c t="s" r="C20" s="4">
        <v>322</v>
      </c>
      <c t="s" r="D20" s="4">
        <v>312</v>
      </c>
      <c t="s" r="E20" s="4">
        <v>322</v>
      </c>
    </row>
    <row spans="1:5" r="21">
      <c t="s" r="A21" s="4">
        <v>323</v>
      </c>
    </row>
    <row spans="1:5" r="22">
      <c t="s" r="A22" s="3">
        <v>297</v>
      </c>
    </row>
    <row spans="1:5" r="23">
      <c t="s" r="A23" s="4">
        <v>298</v>
      </c>
      <c t="s" r="B23" s="4">
        <v>324</v>
      </c>
      <c t="s" r="C23" s="4">
        <v>325</v>
      </c>
      <c t="s" r="D23" s="4">
        <v>326</v>
      </c>
      <c t="s" r="E23" s="4">
        <v>327</v>
      </c>
    </row>
    <row spans="1:5" r="24">
      <c t="s" r="A24" s="4">
        <v>328</v>
      </c>
    </row>
    <row spans="1:5" r="25">
      <c t="s" r="A25" s="3">
        <v>297</v>
      </c>
    </row>
    <row spans="1:5" r="26">
      <c t="s" r="A26" s="4">
        <v>298</v>
      </c>
      <c t="s" r="B26" s="4">
        <v>329</v>
      </c>
      <c t="s" r="C26" s="4">
        <v>330</v>
      </c>
      <c t="s" r="D26" s="4">
        <v>329</v>
      </c>
      <c t="s" r="E26" s="4">
        <v>330</v>
      </c>
    </row>
    <row spans="1:5" r="27">
      <c t="s" r="A27" s="4">
        <v>331</v>
      </c>
    </row>
    <row spans="1:5" r="28">
      <c t="s" r="A28" s="3">
        <v>297</v>
      </c>
    </row>
    <row spans="1:5" r="29">
      <c t="s" r="A29" s="4">
        <v>298</v>
      </c>
      <c t="s" r="B29" s="4">
        <v>332</v>
      </c>
      <c t="s" r="C29" s="4">
        <v>333</v>
      </c>
      <c t="s" r="D29" s="4">
        <v>334</v>
      </c>
      <c t="s" r="E29" s="4">
        <v>335</v>
      </c>
    </row>
    <row spans="1:5" r="30">
      <c t="s" r="A30" s="4">
        <v>336</v>
      </c>
    </row>
    <row spans="1:5" r="31">
      <c t="s" r="A31" s="3">
        <v>297</v>
      </c>
    </row>
    <row spans="1:5" r="32">
      <c t="s" r="A32" s="4">
        <v>298</v>
      </c>
      <c t="s" r="B32" s="4">
        <v>332</v>
      </c>
      <c t="s" r="C32" s="4">
        <v>337</v>
      </c>
      <c t="s" r="D32" s="4">
        <v>332</v>
      </c>
      <c t="s" r="E32" s="4">
        <v>337</v>
      </c>
    </row>
    <row spans="1:5" r="33">
      <c t="s" r="A33" s="4">
        <v>338</v>
      </c>
    </row>
    <row spans="1:5" r="34">
      <c t="s" r="A34" s="3">
        <v>297</v>
      </c>
    </row>
    <row spans="1:5" r="35">
      <c t="s" r="A35" s="4">
        <v>298</v>
      </c>
      <c t="s" r="B35" s="4">
        <v>339</v>
      </c>
      <c t="s" r="C35" s="4">
        <v>340</v>
      </c>
      <c t="s" r="D35" s="4">
        <v>341</v>
      </c>
      <c t="s" r="E35" s="4">
        <v>342</v>
      </c>
    </row>
    <row spans="1:5" r="36">
      <c t="s" r="A36" s="4">
        <v>343</v>
      </c>
    </row>
    <row spans="1:5" r="37">
      <c t="s" r="A37" s="3">
        <v>297</v>
      </c>
    </row>
    <row spans="1:5" r="38">
      <c t="s" r="A38" s="4">
        <v>298</v>
      </c>
      <c t="s" r="B38" s="4">
        <v>344</v>
      </c>
      <c t="s" r="C38" s="4">
        <v>345</v>
      </c>
      <c t="s" r="D38" s="4">
        <v>344</v>
      </c>
      <c t="s" r="E38" s="4">
        <v>345</v>
      </c>
    </row>
    <row spans="1:5" r="39">
      <c t="s" r="A39" s="4">
        <v>346</v>
      </c>
    </row>
    <row spans="1:5" r="40">
      <c t="s" r="A40" s="3">
        <v>297</v>
      </c>
    </row>
    <row spans="1:5" r="41">
      <c t="s" r="A41" s="4">
        <v>298</v>
      </c>
      <c t="s" r="B41" s="4">
        <v>347</v>
      </c>
      <c t="s" r="C41" s="4">
        <v>348</v>
      </c>
      <c t="s" r="D41" s="4">
        <v>349</v>
      </c>
      <c t="s" r="E41" s="4">
        <v>332</v>
      </c>
    </row>
    <row spans="1:5" r="42">
      <c t="s" r="A42" s="4">
        <v>350</v>
      </c>
    </row>
    <row spans="1:5" r="43">
      <c t="s" r="A43" s="3">
        <v>297</v>
      </c>
    </row>
    <row spans="1:5" r="44">
      <c t="s" r="A44" s="4">
        <v>298</v>
      </c>
      <c t="s" r="B44" s="4">
        <v>351</v>
      </c>
      <c t="s" r="C44" s="4">
        <v>332</v>
      </c>
      <c t="s" r="D44" s="4">
        <v>351</v>
      </c>
      <c t="s" r="E44" s="4">
        <v>332</v>
      </c>
    </row>
    <row spans="1:5" r="45">
      <c t="s" r="A45" s="4">
        <v>352</v>
      </c>
    </row>
    <row spans="1:5" r="46">
      <c t="s" r="A46" s="3">
        <v>297</v>
      </c>
    </row>
    <row spans="1:5" r="47">
      <c t="s" r="A47" s="4">
        <v>298</v>
      </c>
      <c t="s" r="B47" s="4">
        <v>353</v>
      </c>
      <c t="s" r="C47" s="4">
        <v>354</v>
      </c>
    </row>
    <row spans="1:5" r="48">
      <c t="s" r="A48" s="4">
        <v>355</v>
      </c>
    </row>
    <row spans="1:5" r="49">
      <c t="s" r="A49" s="3">
        <v>297</v>
      </c>
    </row>
    <row spans="1:5" r="50">
      <c t="s" r="A50" s="4">
        <v>298</v>
      </c>
      <c t="s" r="B50" s="4">
        <v>319</v>
      </c>
      <c t="s" r="C50" s="4">
        <v>318</v>
      </c>
    </row>
    <row spans="1:5" r="51">
      <c t="s" r="A51" s="4">
        <v>356</v>
      </c>
    </row>
    <row spans="1:5" r="52">
      <c t="s" r="A52" s="3">
        <v>297</v>
      </c>
    </row>
    <row spans="1:5" r="53">
      <c t="s" r="A53" s="4">
        <v>298</v>
      </c>
      <c t="s" r="D53" s="4">
        <v>357</v>
      </c>
      <c t="s" r="E53" s="4">
        <v>358</v>
      </c>
    </row>
    <row spans="1:5" r="54">
      <c t="s" r="A54" s="4">
        <v>359</v>
      </c>
    </row>
    <row spans="1:5" r="55">
      <c t="s" r="A55" s="3">
        <v>297</v>
      </c>
    </row>
    <row spans="1:5" r="56">
      <c t="s" r="A56" s="4">
        <v>298</v>
      </c>
      <c t="s" r="D56" s="4">
        <v>332</v>
      </c>
      <c t="s" r="E56" s="4">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0"/>
    <col customWidth="1" max="3" min="3" width="10"/>
  </cols>
  <sheetData>
    <row spans="1:3" r="1">
      <c t="s" r="A1" s="1">
        <v>360</v>
      </c>
      <c t="s" r="B1" s="2">
        <v>87</v>
      </c>
      <c t="s" r="C1" s="2">
        <v>87</v>
      </c>
    </row>
    <row spans="1:3" r="2">
      <c t="s" r="A2" s="3">
        <v>148</v>
      </c>
    </row>
    <row spans="1:3" r="3">
      <c t="s" r="A3" s="4">
        <v>361</v>
      </c>
      <c t="n" r="B3" s="7">
        <v>29900</v>
      </c>
      <c t="n" r="C3" s="7">
        <v>62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4">
        <v>66</v>
      </c>
      <c t="n" r="B3" s="7">
        <v>1358800</v>
      </c>
      <c t="n" r="C3" s="7">
        <v>1406700</v>
      </c>
      <c t="n" r="D3" s="7">
        <v>2829900</v>
      </c>
      <c t="n" r="E3" s="7">
        <v>2746900</v>
      </c>
    </row>
    <row spans="1:5" r="4">
      <c t="s" r="A4" s="4">
        <v>67</v>
      </c>
      <c t="n" r="B4" s="5">
        <v>105800</v>
      </c>
      <c t="n" r="C4" s="5">
        <v>113900</v>
      </c>
      <c t="n" r="D4" s="5">
        <v>210300</v>
      </c>
      <c t="n" r="E4" s="5">
        <v>248700</v>
      </c>
    </row>
    <row spans="1:5" r="5">
      <c t="s" r="A5" s="4">
        <v>68</v>
      </c>
      <c t="n" r="B5" s="5">
        <v>1253000</v>
      </c>
      <c t="n" r="C5" s="5">
        <v>1292800</v>
      </c>
      <c t="n" r="D5" s="5">
        <v>2619600</v>
      </c>
      <c t="n" r="E5" s="5">
        <v>2498200</v>
      </c>
    </row>
    <row spans="1:5" r="6">
      <c t="s" r="A6" s="3">
        <v>69</v>
      </c>
    </row>
    <row spans="1:5" r="7">
      <c t="s" r="A7" s="4">
        <v>70</v>
      </c>
      <c t="n" r="B7" s="5">
        <v>453600</v>
      </c>
      <c t="n" r="C7" s="5">
        <v>583100</v>
      </c>
      <c t="n" r="D7" s="5">
        <v>953700</v>
      </c>
      <c t="n" r="E7" s="5">
        <v>1233600</v>
      </c>
    </row>
    <row spans="1:5" r="8">
      <c t="s" r="A8" s="4">
        <v>71</v>
      </c>
      <c t="n" r="B8" s="5">
        <v>771300</v>
      </c>
      <c t="n" r="C8" s="5">
        <v>838200</v>
      </c>
      <c t="n" r="D8" s="5">
        <v>1679100</v>
      </c>
      <c t="n" r="E8" s="5">
        <v>1849800</v>
      </c>
    </row>
    <row spans="1:5" r="9">
      <c t="s" r="A9" s="4">
        <v>72</v>
      </c>
      <c t="n" r="B9" s="5">
        <v>1101200</v>
      </c>
      <c t="n" r="C9" s="5">
        <v>1329800</v>
      </c>
      <c t="n" r="D9" s="5">
        <v>2266100</v>
      </c>
      <c t="n" r="E9" s="5">
        <v>2677800</v>
      </c>
    </row>
    <row spans="1:5" r="10">
      <c t="s" r="A10" s="4">
        <v>73</v>
      </c>
      <c t="n" r="B10" s="5">
        <v>2326100</v>
      </c>
      <c t="n" r="C10" s="5">
        <v>2751100</v>
      </c>
      <c t="n" r="D10" s="5">
        <v>4898900</v>
      </c>
      <c t="n" r="E10" s="5">
        <v>5761200</v>
      </c>
    </row>
    <row spans="1:5" r="11">
      <c t="s" r="A11" s="4">
        <v>74</v>
      </c>
      <c t="n" r="B11" s="5">
        <v>-1073100</v>
      </c>
      <c t="n" r="C11" s="5">
        <v>-1458300</v>
      </c>
      <c t="n" r="D11" s="5">
        <v>-2279300</v>
      </c>
      <c t="n" r="E11" s="5">
        <v>-3263000</v>
      </c>
    </row>
    <row spans="1:5" r="12">
      <c t="s" r="A12" s="4">
        <v>75</v>
      </c>
      <c t="n" r="B12" s="5">
        <v>184400</v>
      </c>
      <c t="n" r="C12" s="5">
        <v>477500</v>
      </c>
      <c t="n" r="D12" s="5">
        <v>129300</v>
      </c>
      <c t="n" r="E12" s="5">
        <v>1611200</v>
      </c>
    </row>
    <row spans="1:5" r="13">
      <c t="s" r="A13" s="4">
        <v>76</v>
      </c>
      <c t="n" r="B13" s="5">
        <v>300</v>
      </c>
      <c t="n" r="C13" s="5">
        <v>1400</v>
      </c>
      <c t="n" r="D13" s="5">
        <v>-300</v>
      </c>
      <c t="n" r="E13" s="5">
        <v>1200</v>
      </c>
    </row>
    <row spans="1:5" r="14">
      <c t="s" r="A14" s="4">
        <v>77</v>
      </c>
      <c t="n" r="B14" s="5">
        <v>-888400</v>
      </c>
      <c t="n" r="C14" s="5">
        <v>-979400</v>
      </c>
      <c t="n" r="D14" s="5">
        <v>-2150300</v>
      </c>
      <c t="n" r="E14" s="5">
        <v>-1650600</v>
      </c>
    </row>
    <row spans="1:5" r="15">
      <c t="s" r="A15" s="4">
        <v>78</v>
      </c>
      <c t="n" r="B15" s="5">
        <v>1500</v>
      </c>
      <c t="n" r="C15" s="5">
        <v>800</v>
      </c>
      <c t="n" r="D15" s="5">
        <v>2600</v>
      </c>
      <c t="n" r="E15" s="5">
        <v>2100</v>
      </c>
    </row>
    <row spans="1:5" r="16">
      <c t="s" r="A16" s="4">
        <v>79</v>
      </c>
      <c t="n" r="B16" s="7">
        <v>-889900</v>
      </c>
      <c t="n" r="C16" s="7">
        <v>-980200</v>
      </c>
      <c t="n" r="D16" s="7">
        <v>-2152900</v>
      </c>
      <c t="n" r="E16" s="7">
        <v>-1652700</v>
      </c>
    </row>
    <row spans="1:5" r="17">
      <c t="s" r="A17" s="4">
        <v>80</v>
      </c>
      <c t="n" r="B17" s="8">
        <v>-0.01</v>
      </c>
      <c t="n" r="C17" s="8">
        <v>-0.01</v>
      </c>
      <c t="n" r="D17" s="8">
        <v>-0.02</v>
      </c>
      <c t="n" r="E17" s="8">
        <v>-0.01</v>
      </c>
    </row>
    <row spans="1:5" r="18">
      <c t="s" r="A18" s="4">
        <v>81</v>
      </c>
      <c t="n" r="B18" s="5">
        <v>113346690</v>
      </c>
      <c t="n" r="C18" s="5">
        <v>111691347</v>
      </c>
      <c t="n" r="D18" s="5">
        <v>113076622</v>
      </c>
      <c t="n" r="E18" s="5">
        <v>110991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62</v>
      </c>
      <c t="s" r="B1" s="2">
        <v>2</v>
      </c>
      <c t="s" r="C1" s="2">
        <v>28</v>
      </c>
    </row>
    <row spans="1:3" r="2">
      <c t="s" r="A2" s="3">
        <v>363</v>
      </c>
    </row>
    <row spans="1:3" r="3">
      <c t="s" r="A3" s="4">
        <v>364</v>
      </c>
      <c t="n" r="B3" s="7">
        <v>713000</v>
      </c>
      <c t="n" r="C3" s="7">
        <v>707900</v>
      </c>
    </row>
    <row spans="1:3" r="4">
      <c t="s" r="A4" s="4">
        <v>365</v>
      </c>
      <c t="n" r="B4" s="5">
        <v>407700</v>
      </c>
      <c t="n" r="C4" s="5">
        <v>345400</v>
      </c>
    </row>
    <row spans="1:3" r="5">
      <c t="n" r="B5" s="5">
        <v>305300</v>
      </c>
      <c t="n" r="C5" s="5">
        <v>362500</v>
      </c>
    </row>
    <row spans="1:3" r="6">
      <c t="s" r="A6" s="4">
        <v>366</v>
      </c>
    </row>
    <row spans="1:3" r="7">
      <c t="s" r="A7" s="3">
        <v>363</v>
      </c>
    </row>
    <row spans="1:3" r="8">
      <c t="s" r="A8" s="4">
        <v>364</v>
      </c>
      <c t="n" r="B8" s="5">
        <v>311500</v>
      </c>
      <c t="n" r="C8" s="5">
        <v>306400</v>
      </c>
    </row>
    <row spans="1:3" r="9">
      <c t="s" r="A9" s="4">
        <v>367</v>
      </c>
    </row>
    <row spans="1:3" r="10">
      <c t="s" r="A10" s="3">
        <v>363</v>
      </c>
    </row>
    <row spans="1:3" r="11">
      <c t="s" r="A11" s="4">
        <v>364</v>
      </c>
      <c t="n" r="B11" s="5">
        <v>233900</v>
      </c>
      <c t="n" r="C11" s="5">
        <v>233900</v>
      </c>
    </row>
    <row spans="1:3" r="12">
      <c t="s" r="A12" s="4">
        <v>368</v>
      </c>
    </row>
    <row spans="1:3" r="13">
      <c t="s" r="A13" s="3">
        <v>363</v>
      </c>
    </row>
    <row spans="1:3" r="14">
      <c t="s" r="A14" s="4">
        <v>364</v>
      </c>
      <c t="n" r="B14" s="7">
        <v>167600</v>
      </c>
      <c t="n" r="C14" s="7">
        <v>167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6"/>
  </cols>
  <sheetData>
    <row spans="1:7" r="1">
      <c t="s" r="A1" s="1">
        <v>369</v>
      </c>
      <c t="s" r="B1" s="2">
        <v>370</v>
      </c>
      <c t="s" r="C1" s="2">
        <v>371</v>
      </c>
      <c t="s" r="D1" s="2">
        <v>2</v>
      </c>
      <c t="s" r="E1" s="2">
        <v>2</v>
      </c>
      <c t="s" r="F1" s="2">
        <v>65</v>
      </c>
      <c t="s" r="G1" s="2">
        <v>28</v>
      </c>
    </row>
    <row spans="1:7" r="2">
      <c t="s" r="A2" s="3">
        <v>372</v>
      </c>
    </row>
    <row spans="1:7" r="3">
      <c t="s" r="A3" s="4">
        <v>373</v>
      </c>
      <c t="n" r="D3" s="8">
        <v>0.1</v>
      </c>
      <c t="n" r="E3" s="8">
        <v>0.1</v>
      </c>
      <c t="n" r="F3" s="8">
        <v>0.12</v>
      </c>
    </row>
    <row spans="1:7" r="4">
      <c t="s" r="A4" s="4">
        <v>374</v>
      </c>
      <c t="n" r="D4" s="7">
        <v>96400</v>
      </c>
      <c t="n" r="E4" s="7">
        <v>96400</v>
      </c>
      <c t="n" r="G4" s="7">
        <v>647300</v>
      </c>
    </row>
    <row spans="1:7" r="5">
      <c t="s" r="A5" s="4">
        <v>84</v>
      </c>
    </row>
    <row spans="1:7" r="6">
      <c t="s" r="A6" s="3">
        <v>372</v>
      </c>
    </row>
    <row spans="1:7" r="7">
      <c t="s" r="A7" s="4">
        <v>375</v>
      </c>
      <c t="n" r="F7" s="5">
        <v>11299999</v>
      </c>
    </row>
    <row spans="1:7" r="8">
      <c t="s" r="A8" s="4">
        <v>376</v>
      </c>
    </row>
    <row spans="1:7" r="9">
      <c t="s" r="A9" s="3">
        <v>372</v>
      </c>
    </row>
    <row spans="1:7" r="10">
      <c t="s" r="A10" s="4">
        <v>377</v>
      </c>
      <c t="n" r="C10" s="5">
        <v>5650001</v>
      </c>
    </row>
    <row spans="1:7" r="11">
      <c t="s" r="A11" s="4">
        <v>378</v>
      </c>
      <c t="n" r="C11" s="8">
        <v>0.4</v>
      </c>
    </row>
    <row spans="1:7" r="12">
      <c t="s" r="A12" s="4">
        <v>374</v>
      </c>
      <c t="n" r="C12" s="7">
        <v>1356000</v>
      </c>
    </row>
    <row spans="1:7" r="13">
      <c t="s" r="A13" s="4">
        <v>379</v>
      </c>
      <c t="n" r="C13" s="7">
        <v>407300</v>
      </c>
    </row>
    <row spans="1:7" r="14">
      <c t="s" r="A14" s="4">
        <v>380</v>
      </c>
      <c t="s" r="E14" s="4">
        <v>381</v>
      </c>
    </row>
    <row spans="1:7" r="15">
      <c t="s" r="A15" s="4">
        <v>382</v>
      </c>
      <c t="s" r="E15" s="4">
        <v>332</v>
      </c>
    </row>
    <row spans="1:7" r="16">
      <c t="s" r="A16" s="4">
        <v>383</v>
      </c>
      <c t="n" r="E16" s="10">
        <v>3.5</v>
      </c>
    </row>
    <row spans="1:7" r="17">
      <c t="s" r="A17" s="4">
        <v>384</v>
      </c>
      <c t="s" r="E17" s="4">
        <v>385</v>
      </c>
    </row>
    <row spans="1:7" r="18">
      <c t="s" r="A18" s="4">
        <v>386</v>
      </c>
      <c t="n" r="E18" s="7">
        <v>0</v>
      </c>
    </row>
    <row spans="1:7" r="19">
      <c t="s" r="A19" s="4">
        <v>387</v>
      </c>
    </row>
    <row spans="1:7" r="20">
      <c t="s" r="A20" s="3">
        <v>372</v>
      </c>
    </row>
    <row spans="1:7" r="21">
      <c t="s" r="A21" s="4">
        <v>375</v>
      </c>
      <c t="n" r="C21" s="5">
        <v>11299999</v>
      </c>
    </row>
    <row spans="1:7" r="22">
      <c t="s" r="A22" s="4">
        <v>373</v>
      </c>
      <c t="n" r="C22" s="8">
        <v>0.3</v>
      </c>
    </row>
    <row spans="1:7" r="23">
      <c t="s" r="A23" s="4">
        <v>388</v>
      </c>
    </row>
    <row spans="1:7" r="24">
      <c t="s" r="A24" s="3">
        <v>372</v>
      </c>
    </row>
    <row spans="1:7" r="25">
      <c t="s" r="A25" s="4">
        <v>389</v>
      </c>
      <c t="s" r="E25" s="4">
        <v>390</v>
      </c>
    </row>
    <row spans="1:7" r="26">
      <c t="s" r="A26" s="4">
        <v>391</v>
      </c>
    </row>
    <row spans="1:7" r="27">
      <c t="s" r="A27" s="3">
        <v>372</v>
      </c>
    </row>
    <row spans="1:7" r="28">
      <c t="s" r="A28" s="4">
        <v>378</v>
      </c>
      <c t="n" r="D28" s="8">
        <v>0.26</v>
      </c>
      <c t="n" r="E28" s="8">
        <v>0.26</v>
      </c>
    </row>
    <row spans="1:7" r="29">
      <c t="s" r="A29" s="4">
        <v>380</v>
      </c>
      <c t="s" r="D29" s="4">
        <v>392</v>
      </c>
      <c t="s" r="G29" s="4">
        <v>393</v>
      </c>
    </row>
    <row spans="1:7" r="30">
      <c t="s" r="A30" s="4">
        <v>389</v>
      </c>
      <c t="s" r="D30" s="4">
        <v>394</v>
      </c>
      <c t="s" r="G30" s="4">
        <v>395</v>
      </c>
    </row>
    <row spans="1:7" r="31">
      <c t="s" r="A31" s="4">
        <v>383</v>
      </c>
      <c t="n" r="D31" s="5">
        <v>4</v>
      </c>
      <c t="n" r="G31" s="5">
        <v>4</v>
      </c>
    </row>
    <row spans="1:7" r="32">
      <c t="s" r="A32" s="4">
        <v>384</v>
      </c>
      <c t="s" r="D32" s="4">
        <v>396</v>
      </c>
      <c t="s" r="G32" s="4">
        <v>397</v>
      </c>
    </row>
    <row spans="1:7" r="33">
      <c t="s" r="A33" s="4">
        <v>398</v>
      </c>
    </row>
    <row spans="1:7" r="34">
      <c t="s" r="A34" s="3">
        <v>372</v>
      </c>
    </row>
    <row spans="1:7" r="35">
      <c t="s" r="A35" s="4">
        <v>399</v>
      </c>
      <c t="n" r="B35" s="5">
        <v>169273</v>
      </c>
    </row>
    <row spans="1:7" r="36">
      <c t="s" r="A36" s="4">
        <v>400</v>
      </c>
    </row>
    <row spans="1:7" r="37">
      <c t="s" r="A37" s="3">
        <v>372</v>
      </c>
    </row>
    <row spans="1:7" r="38">
      <c t="s" r="A38" s="4">
        <v>378</v>
      </c>
      <c t="n" r="D38" s="8">
        <v>0.2</v>
      </c>
      <c t="n" r="E38" s="11">
        <v>0.2</v>
      </c>
    </row>
    <row spans="1:7" r="39">
      <c t="s" r="A39" s="4">
        <v>401</v>
      </c>
    </row>
    <row spans="1:7" r="40">
      <c t="s" r="A40" s="3">
        <v>372</v>
      </c>
    </row>
    <row spans="1:7" r="41">
      <c t="s" r="A41" s="4">
        <v>378</v>
      </c>
      <c t="n" r="D41" s="8">
        <v>0.26</v>
      </c>
      <c t="n" r="E41" s="8">
        <v>0.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02</v>
      </c>
      <c t="s" r="B1" s="2">
        <v>64</v>
      </c>
      <c t="s" r="C1" s="2">
        <v>403</v>
      </c>
    </row>
    <row spans="1:3" r="2">
      <c t="s" r="B2" s="2">
        <v>2</v>
      </c>
      <c t="s" r="C2" s="2">
        <v>28</v>
      </c>
    </row>
    <row spans="1:3" r="3">
      <c t="s" r="A3" s="4">
        <v>404</v>
      </c>
    </row>
    <row spans="1:3" r="4">
      <c t="s" r="A4" s="3">
        <v>405</v>
      </c>
    </row>
    <row spans="1:3" r="5">
      <c t="s" r="A5" s="4">
        <v>406</v>
      </c>
      <c t="s" r="B5" s="4">
        <v>407</v>
      </c>
      <c t="s" r="C5" s="4">
        <v>408</v>
      </c>
    </row>
    <row spans="1:3" r="6">
      <c t="s" r="A6" s="4">
        <v>409</v>
      </c>
      <c t="s" r="B6" s="4">
        <v>410</v>
      </c>
      <c t="s" r="C6" s="4">
        <v>411</v>
      </c>
    </row>
    <row spans="1:3" r="7">
      <c t="s" r="A7" s="4">
        <v>412</v>
      </c>
      <c t="n" r="B7" s="10">
        <v>3.5</v>
      </c>
      <c t="n" r="C7" s="10">
        <v>3.5</v>
      </c>
    </row>
    <row spans="1:3" r="8">
      <c t="s" r="A8" s="4">
        <v>413</v>
      </c>
      <c t="s" r="B8" s="4">
        <v>414</v>
      </c>
      <c t="s" r="C8" s="4">
        <v>415</v>
      </c>
    </row>
    <row spans="1:3" r="9">
      <c t="s" r="A9" s="4">
        <v>416</v>
      </c>
    </row>
    <row spans="1:3" r="10">
      <c t="s" r="A10" s="3">
        <v>405</v>
      </c>
    </row>
    <row spans="1:3" r="11">
      <c t="s" r="A11" s="4">
        <v>406</v>
      </c>
      <c t="s" r="C11" s="4">
        <v>417</v>
      </c>
    </row>
    <row spans="1:3" r="12">
      <c t="s" r="A12" s="4">
        <v>409</v>
      </c>
      <c t="s" r="C12" s="4">
        <v>418</v>
      </c>
    </row>
    <row spans="1:3" r="13">
      <c t="s" r="A13" s="4">
        <v>412</v>
      </c>
      <c t="n" r="C13" s="10">
        <v>3.5</v>
      </c>
    </row>
    <row spans="1:3" r="14">
      <c t="s" r="A14" s="4">
        <v>413</v>
      </c>
      <c t="s" r="C14" s="4">
        <v>419</v>
      </c>
    </row>
    <row spans="1:3" r="15">
      <c t="s" r="A15" s="4">
        <v>391</v>
      </c>
    </row>
    <row spans="1:3" r="16">
      <c t="s" r="A16" s="3">
        <v>405</v>
      </c>
    </row>
    <row spans="1:3" r="17">
      <c t="s" r="A17" s="4">
        <v>406</v>
      </c>
      <c t="s" r="B17" s="4">
        <v>392</v>
      </c>
      <c t="s" r="C17" s="4">
        <v>393</v>
      </c>
    </row>
    <row spans="1:3" r="18">
      <c t="s" r="A18" s="4">
        <v>409</v>
      </c>
      <c t="s" r="B18" s="4">
        <v>394</v>
      </c>
      <c t="s" r="C18" s="4">
        <v>395</v>
      </c>
    </row>
    <row spans="1:3" r="19">
      <c t="s" r="A19" s="4">
        <v>412</v>
      </c>
      <c t="n" r="B19" s="5">
        <v>4</v>
      </c>
      <c t="n" r="C19" s="5">
        <v>4</v>
      </c>
    </row>
    <row spans="1:3" r="20">
      <c t="s" r="A20" s="4">
        <v>413</v>
      </c>
      <c t="s" r="B20" s="4">
        <v>396</v>
      </c>
      <c t="s" r="C20" s="4">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20</v>
      </c>
      <c t="s" r="B1" s="2">
        <v>1</v>
      </c>
    </row>
    <row spans="1:2" r="2">
      <c t="s" r="B2" s="2">
        <v>274</v>
      </c>
    </row>
    <row spans="1:2" r="3">
      <c t="s" r="A3" s="3">
        <v>421</v>
      </c>
    </row>
    <row spans="1:2" r="4">
      <c t="s" r="A4" s="4">
        <v>44</v>
      </c>
      <c t="n" r="B4" s="7">
        <v>647300</v>
      </c>
    </row>
    <row spans="1:2" r="5">
      <c t="s" r="A5" s="4">
        <v>422</v>
      </c>
      <c t="n" r="B5" s="5">
        <v>-129300</v>
      </c>
    </row>
    <row spans="1:2" r="6">
      <c t="s" r="A6" s="4">
        <v>423</v>
      </c>
      <c t="n" r="B6" s="5">
        <v>-407300</v>
      </c>
    </row>
    <row spans="1:2" r="7">
      <c t="s" r="A7" s="4">
        <v>44</v>
      </c>
      <c t="n" r="B7" s="5">
        <v>96400</v>
      </c>
    </row>
    <row spans="1:2" r="8">
      <c t="s" r="A8" s="4">
        <v>424</v>
      </c>
    </row>
    <row spans="1:2" r="9">
      <c t="s" r="A9" s="3">
        <v>421</v>
      </c>
    </row>
    <row spans="1:2" r="10">
      <c t="s" r="A10" s="4">
        <v>425</v>
      </c>
      <c t="n" r="B10" s="7">
        <v>-14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6</v>
      </c>
      <c t="s" r="C1" s="2">
        <v>64</v>
      </c>
      <c t="s" r="E1" s="2">
        <v>1</v>
      </c>
    </row>
    <row spans="1:6" r="2">
      <c t="s" r="C2" s="2">
        <v>2</v>
      </c>
      <c t="s" r="D2" s="2">
        <v>65</v>
      </c>
      <c t="s" r="E2" s="2">
        <v>2</v>
      </c>
      <c t="s" r="F2" s="2">
        <v>65</v>
      </c>
    </row>
    <row spans="1:6" r="3">
      <c t="s" r="A3" s="3">
        <v>427</v>
      </c>
    </row>
    <row spans="1:6" r="4">
      <c t="s" r="A4" s="4">
        <v>428</v>
      </c>
      <c t="n" r="C4" s="5">
        <v>21174274</v>
      </c>
      <c t="n" r="D4" s="5">
        <v>21317501</v>
      </c>
      <c t="n" r="E4" s="5">
        <v>21174274</v>
      </c>
      <c t="n" r="F4" s="5">
        <v>16667500</v>
      </c>
    </row>
    <row spans="1:6" r="5">
      <c t="s" r="A5" s="4">
        <v>429</v>
      </c>
      <c t="n" r="F5" s="5">
        <v>5650001</v>
      </c>
    </row>
    <row spans="1:6" r="6">
      <c t="s" r="A6" s="4">
        <v>430</v>
      </c>
      <c t="n" r="F6" s="5">
        <v>-1000000</v>
      </c>
    </row>
    <row spans="1:6" r="7">
      <c t="s" r="A7" s="4">
        <v>431</v>
      </c>
      <c t="n" r="D7" s="5">
        <v>-143227</v>
      </c>
      <c t="n" r="F7" s="5">
        <v>-143227</v>
      </c>
    </row>
    <row spans="1:6" r="8">
      <c t="s" r="A8" s="4">
        <v>432</v>
      </c>
      <c t="n" r="C8" s="5">
        <v>21174274</v>
      </c>
      <c t="n" r="D8" s="5">
        <v>21174274</v>
      </c>
      <c t="n" r="E8" s="5">
        <v>21174274</v>
      </c>
      <c t="n" r="F8" s="5">
        <v>21174274</v>
      </c>
    </row>
    <row spans="1:6" r="9">
      <c t="s" r="A9" s="4">
        <v>433</v>
      </c>
    </row>
    <row spans="1:6" r="10">
      <c t="s" r="A10" s="3">
        <v>427</v>
      </c>
    </row>
    <row spans="1:6" r="11">
      <c t="s" r="A11" s="4">
        <v>428</v>
      </c>
      <c t="n" r="C11" s="5">
        <v>10302500</v>
      </c>
      <c t="n" r="D11" s="5">
        <v>10302500</v>
      </c>
      <c t="n" r="E11" s="5">
        <v>10302500</v>
      </c>
      <c t="n" r="F11" s="5">
        <v>11302500</v>
      </c>
    </row>
    <row spans="1:6" r="12">
      <c t="s" r="A12" s="4">
        <v>430</v>
      </c>
      <c t="n" r="F12" s="5">
        <v>-1000000</v>
      </c>
    </row>
    <row spans="1:6" r="13">
      <c t="s" r="A13" s="4">
        <v>432</v>
      </c>
      <c t="n" r="C13" s="5">
        <v>10302500</v>
      </c>
      <c t="n" r="D13" s="5">
        <v>10302500</v>
      </c>
      <c t="n" r="E13" s="5">
        <v>10302500</v>
      </c>
      <c t="n" r="F13" s="5">
        <v>10302500</v>
      </c>
    </row>
    <row spans="1:6" r="14">
      <c t="s" r="A14" s="4">
        <v>434</v>
      </c>
    </row>
    <row spans="1:6" r="15">
      <c t="s" r="A15" s="3">
        <v>427</v>
      </c>
    </row>
    <row spans="1:6" r="16">
      <c t="s" r="A16" s="4">
        <v>428</v>
      </c>
      <c t="n" r="C16" s="5">
        <v>5650001</v>
      </c>
      <c t="n" r="D16" s="5">
        <v>5650001</v>
      </c>
      <c t="n" r="E16" s="5">
        <v>5650001</v>
      </c>
    </row>
    <row spans="1:6" r="17">
      <c t="s" r="A17" s="4">
        <v>429</v>
      </c>
      <c t="n" r="F17" s="5">
        <v>5650001</v>
      </c>
    </row>
    <row spans="1:6" r="18">
      <c t="s" r="A18" s="4">
        <v>432</v>
      </c>
      <c t="n" r="C18" s="5">
        <v>5650001</v>
      </c>
      <c t="n" r="D18" s="5">
        <v>5650001</v>
      </c>
      <c t="n" r="E18" s="5">
        <v>5650001</v>
      </c>
      <c t="n" r="F18" s="5">
        <v>5650001</v>
      </c>
    </row>
    <row spans="1:6" r="19">
      <c t="s" r="A19" s="4">
        <v>388</v>
      </c>
    </row>
    <row spans="1:6" r="20">
      <c t="s" r="A20" s="3">
        <v>427</v>
      </c>
    </row>
    <row spans="1:6" r="21">
      <c t="s" r="A21" s="4">
        <v>428</v>
      </c>
      <c t="n" r="C21" s="5">
        <v>4500000</v>
      </c>
      <c t="n" r="D21" s="5">
        <v>4500000</v>
      </c>
      <c t="n" r="E21" s="5">
        <v>4500000</v>
      </c>
      <c t="n" r="F21" s="5">
        <v>4500000</v>
      </c>
    </row>
    <row spans="1:6" r="22">
      <c t="s" r="A22" s="4">
        <v>432</v>
      </c>
      <c t="n" r="C22" s="5">
        <v>4500000</v>
      </c>
      <c t="n" r="D22" s="5">
        <v>4500000</v>
      </c>
      <c t="n" r="E22" s="5">
        <v>4500000</v>
      </c>
      <c t="n" r="F22" s="5">
        <v>4500000</v>
      </c>
    </row>
    <row spans="1:6" r="23">
      <c t="s" r="A23" s="4">
        <v>391</v>
      </c>
    </row>
    <row spans="1:6" r="24">
      <c t="s" r="A24" s="3">
        <v>427</v>
      </c>
    </row>
    <row spans="1:6" r="25">
      <c t="s" r="A25" s="4">
        <v>428</v>
      </c>
      <c t="n" r="C25" s="5">
        <v>400000</v>
      </c>
      <c t="n" r="D25" s="5">
        <v>400000</v>
      </c>
      <c t="n" r="E25" s="5">
        <v>400000</v>
      </c>
      <c t="n" r="F25" s="5">
        <v>400000</v>
      </c>
    </row>
    <row spans="1:6" r="26">
      <c t="s" r="A26" s="4">
        <v>432</v>
      </c>
      <c t="n" r="C26" s="5">
        <v>400000</v>
      </c>
      <c t="n" r="D26" s="5">
        <v>400000</v>
      </c>
      <c t="n" r="E26" s="5">
        <v>400000</v>
      </c>
      <c t="n" r="F26" s="5">
        <v>400000</v>
      </c>
    </row>
    <row spans="1:6" r="27">
      <c t="s" r="A27" s="4">
        <v>398</v>
      </c>
    </row>
    <row spans="1:6" r="28">
      <c t="s" r="A28" s="3">
        <v>427</v>
      </c>
    </row>
    <row spans="1:6" r="29">
      <c t="s" r="A29" s="4">
        <v>428</v>
      </c>
      <c t="s" r="B29" s="4">
        <v>435</v>
      </c>
      <c t="n" r="C29" s="5">
        <v>169273</v>
      </c>
      <c t="n" r="D29" s="5">
        <v>312500</v>
      </c>
      <c t="n" r="E29" s="5">
        <v>169273</v>
      </c>
      <c t="n" r="F29" s="5">
        <v>312500</v>
      </c>
    </row>
    <row spans="1:6" r="30">
      <c t="s" r="A30" s="4">
        <v>429</v>
      </c>
      <c t="s" r="B30" s="4">
        <v>435</v>
      </c>
    </row>
    <row spans="1:6" r="31">
      <c t="s" r="A31" s="4">
        <v>430</v>
      </c>
      <c t="s" r="B31" s="4">
        <v>435</v>
      </c>
    </row>
    <row spans="1:6" r="32">
      <c t="s" r="A32" s="4">
        <v>431</v>
      </c>
      <c t="s" r="B32" s="4">
        <v>435</v>
      </c>
      <c t="n" r="D32" s="5">
        <v>-143227</v>
      </c>
      <c t="n" r="F32" s="5">
        <v>-143227</v>
      </c>
    </row>
    <row spans="1:6" r="33">
      <c t="s" r="A33" s="4">
        <v>432</v>
      </c>
      <c t="s" r="B33" s="4">
        <v>435</v>
      </c>
      <c t="n" r="C33" s="5">
        <v>169273</v>
      </c>
      <c t="n" r="D33" s="5">
        <v>169273</v>
      </c>
      <c t="n" r="E33" s="5">
        <v>169273</v>
      </c>
      <c t="n" r="F33" s="5">
        <v>169273</v>
      </c>
    </row>
    <row spans="1:6" r="34">
      <c t="s" r="A34" s="4">
        <v>436</v>
      </c>
    </row>
    <row spans="1:6" r="35">
      <c t="s" r="A35" s="3">
        <v>427</v>
      </c>
    </row>
    <row spans="1:6" r="36">
      <c t="s" r="A36" s="4">
        <v>428</v>
      </c>
      <c t="n" r="C36" s="5">
        <v>152500</v>
      </c>
      <c t="n" r="D36" s="5">
        <v>152500</v>
      </c>
      <c t="n" r="E36" s="5">
        <v>152500</v>
      </c>
      <c t="n" r="F36" s="5">
        <v>152500</v>
      </c>
    </row>
    <row spans="1:6" r="37">
      <c t="s" r="A37" s="4">
        <v>432</v>
      </c>
      <c t="n" r="C37" s="5">
        <v>152500</v>
      </c>
      <c t="n" r="D37" s="5">
        <v>152500</v>
      </c>
      <c t="n" r="E37" s="5">
        <v>152500</v>
      </c>
      <c t="n" r="F37" s="5">
        <v>152500</v>
      </c>
    </row>
    <row spans="1:6" r="38">
      <c t="n" r="A38"/>
    </row>
    <row spans="1:6" r="39">
      <c t="s" r="A39" s="4">
        <v>435</v>
      </c>
      <c t="s" r="B39" s="4">
        <v>437</v>
      </c>
    </row>
  </sheetData>
  <mergeCells count="5">
    <mergeCell ref="A1:B2"/>
    <mergeCell ref="C1:D1"/>
    <mergeCell ref="E1:F1"/>
    <mergeCell ref="A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438</v>
      </c>
      <c t="s" r="B1" s="2">
        <v>1</v>
      </c>
    </row>
    <row spans="1:4" r="2">
      <c t="s" r="B2" s="2">
        <v>65</v>
      </c>
      <c t="s" r="C2" s="2">
        <v>2</v>
      </c>
      <c t="s" r="D2" s="2">
        <v>28</v>
      </c>
    </row>
    <row spans="1:4" r="3">
      <c t="s" r="A3" s="3">
        <v>439</v>
      </c>
    </row>
    <row spans="1:4" r="4">
      <c t="s" r="A4" s="4">
        <v>440</v>
      </c>
      <c t="n" r="C4" s="7">
        <v>0</v>
      </c>
      <c t="n" r="D4" s="7">
        <v>0</v>
      </c>
    </row>
    <row spans="1:4" r="5">
      <c t="s" r="A5" s="4">
        <v>441</v>
      </c>
      <c t="n" r="B5" s="7">
        <v>64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t="s" r="A1" s="1">
        <v>442</v>
      </c>
      <c t="s" r="B1" s="2">
        <v>274</v>
      </c>
    </row>
    <row spans="1:2" r="2">
      <c t="s" r="A2" s="3">
        <v>160</v>
      </c>
    </row>
    <row spans="1:2" r="3">
      <c t="s" r="A3" s="4">
        <v>443</v>
      </c>
      <c t="n" r="B3" s="7">
        <v>106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444</v>
      </c>
      <c t="s" r="B1" s="2">
        <v>2</v>
      </c>
      <c t="s" r="C1" s="2">
        <v>28</v>
      </c>
      <c t="s" r="D1" s="2">
        <v>445</v>
      </c>
    </row>
    <row spans="1:4" r="2">
      <c t="s" r="A2" s="3">
        <v>446</v>
      </c>
    </row>
    <row spans="1:4" r="3">
      <c t="s" r="A3" s="4">
        <v>447</v>
      </c>
      <c t="n" r="B3" s="7">
        <v>51300</v>
      </c>
      <c t="n" r="C3" s="7">
        <v>44500</v>
      </c>
      <c t="n" r="D3" s="7">
        <v>44500</v>
      </c>
    </row>
    <row spans="1:4" r="4">
      <c t="s" r="A4" s="4">
        <v>448</v>
      </c>
      <c t="n" r="B4" s="5">
        <v>130900</v>
      </c>
      <c t="n" r="C4" s="7">
        <v>158200</v>
      </c>
      <c t="n" r="D4" s="5">
        <v>158200</v>
      </c>
    </row>
    <row spans="1:4" r="5">
      <c t="s" r="A5" s="4">
        <v>87</v>
      </c>
      <c t="n" r="B5" s="5">
        <v>182200</v>
      </c>
      <c t="n" r="D5" s="5">
        <v>202700</v>
      </c>
    </row>
    <row spans="1:4" r="6">
      <c t="s" r="A6" s="4">
        <v>449</v>
      </c>
    </row>
    <row spans="1:4" r="7">
      <c t="s" r="A7" s="3">
        <v>446</v>
      </c>
    </row>
    <row spans="1:4" r="8">
      <c t="s" r="A8" s="4">
        <v>447</v>
      </c>
      <c t="n" r="B8" s="5">
        <v>11600</v>
      </c>
      <c t="n" r="D8" s="5">
        <v>4800</v>
      </c>
    </row>
    <row spans="1:4" r="9">
      <c t="s" r="A9" s="4">
        <v>448</v>
      </c>
      <c t="n" r="B9" s="5">
        <v>38200</v>
      </c>
      <c t="n" r="D9" s="5">
        <v>45700</v>
      </c>
    </row>
    <row spans="1:4" r="10">
      <c t="s" r="A10" s="4">
        <v>87</v>
      </c>
      <c t="n" r="B10" s="5">
        <v>49800</v>
      </c>
      <c t="n" r="D10" s="5">
        <v>50500</v>
      </c>
    </row>
    <row spans="1:4" r="11">
      <c t="s" r="A11" s="4">
        <v>450</v>
      </c>
    </row>
    <row spans="1:4" r="12">
      <c t="s" r="A12" s="3">
        <v>446</v>
      </c>
    </row>
    <row spans="1:4" r="13">
      <c t="s" r="A13" s="4">
        <v>447</v>
      </c>
      <c t="n" r="B13" s="5">
        <v>39700</v>
      </c>
      <c t="n" r="D13" s="5">
        <v>39700</v>
      </c>
    </row>
    <row spans="1:4" r="14">
      <c t="s" r="A14" s="4">
        <v>448</v>
      </c>
      <c t="n" r="B14" s="5">
        <v>92700</v>
      </c>
      <c t="n" r="D14" s="5">
        <v>112500</v>
      </c>
    </row>
    <row spans="1:4" r="15">
      <c t="s" r="A15" s="4">
        <v>87</v>
      </c>
      <c t="n" r="B15" s="7">
        <v>132400</v>
      </c>
      <c t="n" r="D15" s="7">
        <v>152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spans="1:2" r="1">
      <c t="s" r="A1" s="1">
        <v>451</v>
      </c>
      <c t="s" r="B1" s="2">
        <v>87</v>
      </c>
    </row>
    <row spans="1:2" r="2">
      <c t="s" r="A2" s="3">
        <v>452</v>
      </c>
    </row>
    <row spans="1:2" r="3">
      <c t="s" r="A3" s="4">
        <v>453</v>
      </c>
      <c t="n" r="B3" s="5">
        <v>6757047</v>
      </c>
    </row>
    <row spans="1:2" r="4">
      <c t="s" r="A4" s="4">
        <v>454</v>
      </c>
      <c t="n" r="B4" s="5">
        <v>2928793</v>
      </c>
    </row>
    <row spans="1:2" r="5">
      <c t="s" r="A5" s="4">
        <v>455</v>
      </c>
      <c t="n" r="B5" s="5">
        <v>35341</v>
      </c>
    </row>
    <row spans="1:2" r="6">
      <c t="s" r="A6" s="4">
        <v>456</v>
      </c>
      <c t="s" r="B6" s="4">
        <v>457</v>
      </c>
    </row>
    <row spans="1:2" r="7">
      <c t="s" r="A7" s="4">
        <v>458</v>
      </c>
    </row>
    <row spans="1:2" r="8">
      <c t="s" r="A8" s="3">
        <v>452</v>
      </c>
    </row>
    <row spans="1:2" r="9">
      <c t="s" r="A9" s="4">
        <v>459</v>
      </c>
      <c t="n" r="B9" s="7">
        <v>244200</v>
      </c>
    </row>
    <row spans="1:2" r="10">
      <c t="s" r="A10" s="4">
        <v>456</v>
      </c>
      <c t="s" r="B10" s="4">
        <v>460</v>
      </c>
    </row>
    <row spans="1:2" r="11">
      <c t="s" r="A11" s="4">
        <v>461</v>
      </c>
      <c t="s" r="B11" s="4">
        <v>462</v>
      </c>
    </row>
    <row spans="1:2" r="12">
      <c t="s" r="A12" s="4">
        <v>463</v>
      </c>
    </row>
    <row spans="1:2" r="13">
      <c t="s" r="A13" s="3">
        <v>452</v>
      </c>
    </row>
    <row spans="1:2" r="14">
      <c t="s" r="A14" s="4">
        <v>461</v>
      </c>
      <c t="s" r="B14" s="4">
        <v>462</v>
      </c>
    </row>
    <row spans="1:2" r="15">
      <c t="s" r="A15" s="4">
        <v>464</v>
      </c>
      <c t="n" r="B15" s="7">
        <v>498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64</v>
      </c>
      <c t="s" r="D1" s="2">
        <v>1</v>
      </c>
    </row>
    <row spans="1:5" r="2">
      <c t="s" r="B2" s="2">
        <v>2</v>
      </c>
      <c t="s" r="C2" s="2">
        <v>65</v>
      </c>
      <c t="s" r="D2" s="2">
        <v>2</v>
      </c>
      <c t="s" r="E2" s="2">
        <v>65</v>
      </c>
    </row>
    <row spans="1:5" r="3">
      <c t="s" r="A3" s="3">
        <v>466</v>
      </c>
    </row>
    <row spans="1:5" r="4">
      <c t="s" r="A4" s="4">
        <v>467</v>
      </c>
      <c t="n" r="B4" s="7">
        <v>190100</v>
      </c>
      <c t="n" r="C4" s="7">
        <v>160500</v>
      </c>
      <c t="n" r="D4" s="7">
        <v>412400</v>
      </c>
      <c t="n" r="E4" s="7">
        <v>330200</v>
      </c>
    </row>
    <row spans="1:5" r="5">
      <c t="s" r="A5" s="4">
        <v>468</v>
      </c>
    </row>
    <row spans="1:5" r="6">
      <c t="s" r="A6" s="3">
        <v>466</v>
      </c>
    </row>
    <row spans="1:5" r="7">
      <c t="s" r="A7" s="4">
        <v>467</v>
      </c>
      <c t="n" r="B7" s="5">
        <v>2000</v>
      </c>
      <c t="n" r="C7" s="5">
        <v>3700</v>
      </c>
      <c t="n" r="D7" s="5">
        <v>5000</v>
      </c>
      <c t="n" r="E7" s="5">
        <v>3100</v>
      </c>
    </row>
    <row spans="1:5" r="8">
      <c t="s" r="A8" s="4">
        <v>469</v>
      </c>
    </row>
    <row spans="1:5" r="9">
      <c t="s" r="A9" s="3">
        <v>466</v>
      </c>
    </row>
    <row spans="1:5" r="10">
      <c t="s" r="A10" s="4">
        <v>467</v>
      </c>
      <c t="n" r="B10" s="5">
        <v>29500</v>
      </c>
      <c t="n" r="C10" s="5">
        <v>21000</v>
      </c>
      <c t="n" r="D10" s="5">
        <v>58800</v>
      </c>
      <c t="n" r="E10" s="5">
        <v>26900</v>
      </c>
    </row>
    <row spans="1:5" r="11">
      <c t="s" r="A11" s="4">
        <v>424</v>
      </c>
    </row>
    <row spans="1:5" r="12">
      <c t="s" r="A12" s="3">
        <v>466</v>
      </c>
    </row>
    <row spans="1:5" r="13">
      <c t="s" r="A13" s="4">
        <v>467</v>
      </c>
      <c t="n" r="B13" s="5">
        <v>130500</v>
      </c>
      <c t="n" r="C13" s="5">
        <v>109200</v>
      </c>
      <c t="n" r="D13" s="5">
        <v>298600</v>
      </c>
      <c t="n" r="E13" s="5">
        <v>246400</v>
      </c>
    </row>
    <row spans="1:5" r="14">
      <c t="s" r="A14" s="4">
        <v>470</v>
      </c>
    </row>
    <row spans="1:5" r="15">
      <c t="s" r="A15" s="3">
        <v>466</v>
      </c>
    </row>
    <row spans="1:5" r="16">
      <c t="s" r="A16" s="4">
        <v>467</v>
      </c>
      <c t="n" r="B16" s="7">
        <v>28100</v>
      </c>
      <c t="n" r="C16" s="7">
        <v>26600</v>
      </c>
      <c t="n" r="D16" s="7">
        <v>50000</v>
      </c>
      <c t="n" r="E16" s="7">
        <v>53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spans="1:6" r="1">
      <c t="s" r="A1" s="1">
        <v>82</v>
      </c>
      <c t="s" r="B1" s="2">
        <v>83</v>
      </c>
      <c t="s" r="C1" s="2">
        <v>84</v>
      </c>
      <c t="s" r="D1" s="2">
        <v>85</v>
      </c>
      <c t="s" r="E1" s="2">
        <v>86</v>
      </c>
      <c t="s" r="F1" s="2">
        <v>87</v>
      </c>
    </row>
    <row spans="1:6" r="2">
      <c t="s" r="A2" s="4">
        <v>88</v>
      </c>
      <c t="n" r="B2" s="5">
        <v>0</v>
      </c>
      <c t="n" r="C2" s="5">
        <v>98510622</v>
      </c>
    </row>
    <row spans="1:6" r="3">
      <c t="s" r="A3" s="4">
        <v>89</v>
      </c>
      <c t="n" r="C3" s="5">
        <v>11299999</v>
      </c>
    </row>
    <row spans="1:6" r="4">
      <c t="s" r="A4" s="4">
        <v>90</v>
      </c>
      <c t="n" r="C4" s="5">
        <v>256818</v>
      </c>
    </row>
    <row spans="1:6" r="5">
      <c t="s" r="A5" s="4">
        <v>91</v>
      </c>
      <c t="n" r="C5" s="5">
        <v>1000000</v>
      </c>
    </row>
    <row spans="1:6" r="6">
      <c t="s" r="A6" s="4">
        <v>92</v>
      </c>
      <c t="n" r="C6" s="5">
        <v>818394</v>
      </c>
    </row>
    <row spans="1:6" r="7">
      <c t="s" r="A7" s="4">
        <v>93</v>
      </c>
      <c t="n" r="B7" s="5">
        <v>0</v>
      </c>
      <c t="n" r="C7" s="5">
        <v>111885833</v>
      </c>
    </row>
    <row spans="1:6" r="8">
      <c t="s" r="A8" s="4">
        <v>94</v>
      </c>
      <c t="n" r="C8" s="7">
        <v>9800</v>
      </c>
      <c t="n" r="D8" s="7">
        <v>71697300</v>
      </c>
      <c t="n" r="E8" s="7">
        <v>-72611900</v>
      </c>
    </row>
    <row spans="1:6" r="9">
      <c t="s" r="A9" s="4">
        <v>95</v>
      </c>
      <c t="n" r="E9" s="5">
        <v>-1652700</v>
      </c>
      <c t="n" r="F9" s="7">
        <v>-1652700</v>
      </c>
    </row>
    <row spans="1:6" r="10">
      <c t="s" r="A10" s="4">
        <v>96</v>
      </c>
      <c t="n" r="D10" s="5">
        <v>330200</v>
      </c>
    </row>
    <row spans="1:6" r="11">
      <c t="s" r="A11" s="4">
        <v>97</v>
      </c>
      <c t="n" r="D11" s="5">
        <v>47800</v>
      </c>
    </row>
    <row spans="1:6" r="12">
      <c t="s" r="A12" s="4">
        <v>98</v>
      </c>
      <c t="n" r="C12" s="5">
        <v>1200</v>
      </c>
      <c t="n" r="D12" s="5">
        <v>3388800</v>
      </c>
    </row>
    <row spans="1:6" r="13">
      <c t="s" r="A13" s="4">
        <v>99</v>
      </c>
      <c t="n" r="D13" s="5">
        <v>-20000</v>
      </c>
    </row>
    <row spans="1:6" r="14">
      <c t="s" r="A14" s="4">
        <v>100</v>
      </c>
      <c t="n" r="D14" s="5">
        <v>-1356000</v>
      </c>
    </row>
    <row spans="1:6" r="15">
      <c t="s" r="A15" s="4">
        <v>101</v>
      </c>
      <c t="n" r="D15" s="5">
        <v>-3600</v>
      </c>
    </row>
    <row spans="1:6" r="16">
      <c t="s" r="A16" s="4">
        <v>102</v>
      </c>
      <c t="n" r="C16" s="5">
        <v>100</v>
      </c>
      <c t="n" r="D16" s="5">
        <v>259800</v>
      </c>
    </row>
    <row spans="1:6" r="17">
      <c t="s" r="A17" s="4">
        <v>103</v>
      </c>
      <c t="n" r="C17" s="5">
        <v>100</v>
      </c>
    </row>
    <row spans="1:6" r="18">
      <c t="s" r="A18" s="4">
        <v>104</v>
      </c>
      <c t="n" r="C18" s="7">
        <v>11200</v>
      </c>
      <c t="n" r="D18" s="5">
        <v>74344300</v>
      </c>
      <c t="n" r="E18" s="5">
        <v>-74264600</v>
      </c>
      <c t="n" r="F18" s="5">
        <v>90900</v>
      </c>
    </row>
    <row spans="1:6" r="19">
      <c t="s" r="A19" s="4">
        <v>105</v>
      </c>
      <c t="n" r="B19" s="5">
        <v>0</v>
      </c>
      <c t="n" r="C19" s="5">
        <v>112542217</v>
      </c>
    </row>
    <row spans="1:6" r="20">
      <c t="s" r="A20" s="4">
        <v>90</v>
      </c>
      <c t="n" r="C20" s="5">
        <v>90000</v>
      </c>
    </row>
    <row spans="1:6" r="21">
      <c t="s" r="A21" s="4">
        <v>92</v>
      </c>
      <c t="n" r="C21" s="5">
        <v>955412</v>
      </c>
    </row>
    <row spans="1:6" r="22">
      <c t="s" r="A22" s="4">
        <v>106</v>
      </c>
      <c t="n" r="B22" s="5">
        <v>0</v>
      </c>
      <c t="n" r="C22" s="5">
        <v>113587629</v>
      </c>
    </row>
    <row spans="1:6" r="23">
      <c t="s" r="A23" s="4">
        <v>107</v>
      </c>
      <c t="n" r="C23" s="7">
        <v>11200</v>
      </c>
      <c t="n" r="D23" s="5">
        <v>74600700</v>
      </c>
      <c t="n" r="E23" s="5">
        <v>-76205800</v>
      </c>
      <c t="n" r="F23" s="5">
        <v>-1593900</v>
      </c>
    </row>
    <row spans="1:6" r="24">
      <c t="s" r="A24" s="4">
        <v>95</v>
      </c>
      <c t="n" r="E24" s="5">
        <v>-2152900</v>
      </c>
      <c t="n" r="F24" s="5">
        <v>-2152900</v>
      </c>
    </row>
    <row spans="1:6" r="25">
      <c t="s" r="A25" s="4">
        <v>96</v>
      </c>
      <c t="n" r="D25" s="5">
        <v>412400</v>
      </c>
    </row>
    <row spans="1:6" r="26">
      <c t="s" r="A26" s="4">
        <v>108</v>
      </c>
      <c t="n" r="D26" s="5">
        <v>-10800</v>
      </c>
    </row>
    <row spans="1:6" r="27">
      <c t="s" r="A27" s="4">
        <v>97</v>
      </c>
      <c t="n" r="D27" s="5">
        <v>4900</v>
      </c>
    </row>
    <row spans="1:6" r="28">
      <c t="s" r="A28" s="4">
        <v>109</v>
      </c>
      <c t="n" r="D28" s="5">
        <v>407300</v>
      </c>
    </row>
    <row spans="1:6" r="29">
      <c t="s" r="A29" s="4">
        <v>110</v>
      </c>
      <c t="n" r="D29" s="5">
        <v>-100</v>
      </c>
    </row>
    <row spans="1:6" r="30">
      <c t="s" r="A30" s="4">
        <v>103</v>
      </c>
      <c t="n" r="C30" s="5">
        <v>200</v>
      </c>
    </row>
    <row spans="1:6" r="31">
      <c t="s" r="A31" s="4">
        <v>111</v>
      </c>
      <c t="n" r="C31" s="7">
        <v>11400</v>
      </c>
      <c t="n" r="D31" s="7">
        <v>75414400</v>
      </c>
      <c t="n" r="E31" s="7">
        <v>-78358700</v>
      </c>
      <c t="n" r="F31" s="7">
        <v>-2932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71</v>
      </c>
      <c t="s" r="B1" s="2">
        <v>87</v>
      </c>
      <c t="s" r="C1" s="2">
        <v>87</v>
      </c>
    </row>
    <row spans="1:3" r="2">
      <c t="s" r="A2" s="3">
        <v>472</v>
      </c>
    </row>
    <row spans="1:3" r="3">
      <c t="s" r="A3" s="4">
        <v>473</v>
      </c>
      <c t="n" r="B3" s="5">
        <v>9721181</v>
      </c>
      <c t="n" r="C3" s="5">
        <v>9721181</v>
      </c>
    </row>
    <row spans="1:3" r="4">
      <c t="s" r="A4" s="4">
        <v>474</v>
      </c>
      <c t="n" r="B4" s="8">
        <v>0.18</v>
      </c>
      <c t="n" r="C4" s="8">
        <v>0.18</v>
      </c>
    </row>
    <row spans="1:3" r="5">
      <c t="s" r="A5" s="4">
        <v>475</v>
      </c>
      <c t="s" r="B5" s="4">
        <v>476</v>
      </c>
      <c t="s" r="C5" s="4">
        <v>476</v>
      </c>
    </row>
    <row spans="1:3" r="6">
      <c t="s" r="A6" s="4">
        <v>477</v>
      </c>
      <c t="n" r="B6" s="7">
        <v>32200</v>
      </c>
      <c t="n" r="C6" s="7">
        <v>32200</v>
      </c>
    </row>
    <row spans="1:3" r="7">
      <c t="s" r="A7" s="4">
        <v>430</v>
      </c>
      <c t="n" r="B7" s="5">
        <v>-12500</v>
      </c>
      <c t="n" r="C7" s="5">
        <v>-90000</v>
      </c>
    </row>
    <row spans="1:3" r="8">
      <c t="s" r="A8" s="4">
        <v>478</v>
      </c>
      <c t="n" r="B8" s="8">
        <v>0.06</v>
      </c>
      <c t="n" r="C8" s="8">
        <v>0.05</v>
      </c>
    </row>
    <row spans="1:3" r="9">
      <c t="s" r="A9" s="4">
        <v>479</v>
      </c>
      <c t="n" r="B9" s="5">
        <v>-476818</v>
      </c>
      <c t="n" r="C9" s="5">
        <v>-476818</v>
      </c>
    </row>
    <row spans="1:3" r="10">
      <c t="s" r="A10" s="4">
        <v>480</v>
      </c>
      <c t="n" r="B10" s="8">
        <v>0.22</v>
      </c>
      <c t="n" r="C10" s="8">
        <v>0.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81</v>
      </c>
      <c t="s" r="B1" s="2">
        <v>87</v>
      </c>
      <c t="s" r="C1" s="2">
        <v>87</v>
      </c>
    </row>
    <row spans="1:3" r="2">
      <c t="s" r="A2" s="3">
        <v>482</v>
      </c>
    </row>
    <row spans="1:3" r="3">
      <c t="s" r="A3" s="4">
        <v>483</v>
      </c>
      <c t="n" r="B3" s="5">
        <v>3444380</v>
      </c>
      <c t="n" r="C3" s="5">
        <v>3444380</v>
      </c>
    </row>
    <row spans="1:3" r="4">
      <c t="s" r="A4" s="4">
        <v>484</v>
      </c>
      <c t="n" r="B4" s="8">
        <v>0.17</v>
      </c>
      <c t="n" r="C4" s="8">
        <v>0.17</v>
      </c>
    </row>
    <row spans="1:3" r="5">
      <c t="s" r="A5" s="4">
        <v>485</v>
      </c>
      <c t="s" r="B5" s="4">
        <v>486</v>
      </c>
      <c t="s" r="C5" s="4">
        <v>486</v>
      </c>
    </row>
    <row spans="1:3" r="6">
      <c t="s" r="A6" s="4">
        <v>487</v>
      </c>
      <c t="n" r="B6" s="7">
        <v>498100</v>
      </c>
      <c t="n" r="C6" s="7">
        <v>498100</v>
      </c>
    </row>
    <row spans="1:3" r="7">
      <c t="s" r="A7" s="4">
        <v>488</v>
      </c>
      <c t="n" r="C7" s="5">
        <v>225000</v>
      </c>
    </row>
    <row spans="1:3" r="8">
      <c t="s" r="A8" s="4">
        <v>489</v>
      </c>
      <c t="n" r="C8" s="8">
        <v>0.16</v>
      </c>
    </row>
    <row spans="1:3" r="9">
      <c t="s" r="A9" s="4">
        <v>490</v>
      </c>
      <c t="n" r="B9" s="5">
        <v>-517834</v>
      </c>
      <c t="n" r="C9" s="5">
        <v>-955412</v>
      </c>
    </row>
    <row spans="1:3" r="10">
      <c t="s" r="A10" s="4">
        <v>491</v>
      </c>
      <c t="n" r="B10" s="8">
        <v>0.19</v>
      </c>
      <c t="n" r="C10" s="8">
        <v>0.19</v>
      </c>
    </row>
    <row spans="1:3" r="11">
      <c t="s" r="A11" s="4">
        <v>492</v>
      </c>
      <c t="n" r="B11" s="5">
        <v>-59970</v>
      </c>
      <c t="n" r="C11" s="5">
        <v>-140191</v>
      </c>
    </row>
    <row spans="1:3" r="12">
      <c t="s" r="A12" s="4">
        <v>493</v>
      </c>
      <c t="n" r="B12" s="8">
        <v>0.17</v>
      </c>
      <c t="n" r="C12" s="8">
        <v>0.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494</v>
      </c>
      <c t="s" r="B1" s="2">
        <v>64</v>
      </c>
      <c t="s" r="D1" s="2">
        <v>1</v>
      </c>
    </row>
    <row spans="1:5" r="2">
      <c t="s" r="B2" s="2">
        <v>2</v>
      </c>
      <c t="s" r="C2" s="2">
        <v>65</v>
      </c>
      <c t="s" r="D2" s="2">
        <v>2</v>
      </c>
      <c t="s" r="E2" s="2">
        <v>65</v>
      </c>
    </row>
    <row spans="1:5" r="3">
      <c t="s" r="A3" s="3">
        <v>495</v>
      </c>
    </row>
    <row spans="1:5" r="4">
      <c t="s" r="A4" s="4">
        <v>496</v>
      </c>
      <c t="n" r="B4" s="7">
        <v>11300</v>
      </c>
      <c t="n" r="C4" s="7">
        <v>10200</v>
      </c>
      <c t="n" r="D4" s="7">
        <v>24300</v>
      </c>
      <c t="n" r="E4" s="7">
        <v>26300</v>
      </c>
    </row>
    <row spans="1:5" r="5">
      <c t="s" r="A5" s="4">
        <v>496</v>
      </c>
      <c t="n" r="B5" s="7">
        <v>1100</v>
      </c>
      <c t="n" r="D5" s="7">
        <v>-2000</v>
      </c>
    </row>
    <row spans="1:5" r="6">
      <c t="s" r="A6" s="4">
        <v>496</v>
      </c>
      <c t="s" r="B6" s="4">
        <v>497</v>
      </c>
      <c t="s" r="D6" s="4">
        <v>498</v>
      </c>
    </row>
    <row spans="1:5" r="7">
      <c t="s" r="A7" s="4">
        <v>499</v>
      </c>
      <c t="n" r="B7" s="7">
        <v>1358800</v>
      </c>
      <c t="n" r="C7" s="5">
        <v>1406700</v>
      </c>
      <c t="n" r="D7" s="7">
        <v>2829900</v>
      </c>
      <c t="n" r="E7" s="5">
        <v>2746900</v>
      </c>
    </row>
    <row spans="1:5" r="8">
      <c t="s" r="A8" s="4">
        <v>499</v>
      </c>
      <c t="n" r="B8" s="7">
        <v>-47900</v>
      </c>
      <c t="n" r="D8" s="7">
        <v>83000</v>
      </c>
    </row>
    <row spans="1:5" r="9">
      <c t="s" r="A9" s="4">
        <v>499</v>
      </c>
      <c t="s" r="B9" s="4">
        <v>500</v>
      </c>
      <c t="s" r="D9" s="4">
        <v>501</v>
      </c>
    </row>
    <row spans="1:5" r="10">
      <c t="s" r="A10" s="4">
        <v>502</v>
      </c>
    </row>
    <row spans="1:5" r="11">
      <c t="s" r="A11" s="3">
        <v>503</v>
      </c>
    </row>
    <row spans="1:5" r="12">
      <c t="s" r="A12" s="4">
        <v>504</v>
      </c>
      <c t="n" r="B12" s="7">
        <v>686400</v>
      </c>
      <c t="n" r="C12" s="5">
        <v>735200</v>
      </c>
      <c t="n" r="D12" s="7">
        <v>1470400</v>
      </c>
      <c t="n" r="E12" s="5">
        <v>1349300</v>
      </c>
    </row>
    <row spans="1:5" r="13">
      <c t="s" r="A13" s="4">
        <v>505</v>
      </c>
      <c t="n" r="B13" s="7">
        <v>-48800</v>
      </c>
      <c t="n" r="D13" s="7">
        <v>121100</v>
      </c>
    </row>
    <row spans="1:5" r="14">
      <c t="s" r="A14" s="4">
        <v>506</v>
      </c>
      <c t="s" r="B14" s="4">
        <v>507</v>
      </c>
      <c t="s" r="D14" s="4">
        <v>508</v>
      </c>
    </row>
    <row spans="1:5" r="15">
      <c t="s" r="A15" s="3">
        <v>495</v>
      </c>
    </row>
    <row spans="1:5" r="16">
      <c t="s" r="A16" s="4">
        <v>509</v>
      </c>
      <c t="n" r="B16" s="7">
        <v>661100</v>
      </c>
      <c t="n" r="C16" s="5">
        <v>661300</v>
      </c>
      <c t="n" r="D16" s="7">
        <v>1335200</v>
      </c>
      <c t="n" r="E16" s="5">
        <v>1371300</v>
      </c>
    </row>
    <row spans="1:5" r="17">
      <c t="s" r="A17" s="4">
        <v>510</v>
      </c>
      <c t="n" r="B17" s="7">
        <v>-200</v>
      </c>
      <c t="n" r="D17" s="7">
        <v>-36100</v>
      </c>
    </row>
    <row spans="1:5" r="18">
      <c t="s" r="A18" s="4">
        <v>511</v>
      </c>
      <c t="s" r="B18" s="4">
        <v>332</v>
      </c>
      <c t="s" r="D18" s="4">
        <v>512</v>
      </c>
    </row>
    <row spans="1:5" r="19">
      <c t="s" r="A19" s="4">
        <v>513</v>
      </c>
    </row>
    <row spans="1:5" r="20">
      <c t="s" r="A20" s="3">
        <v>503</v>
      </c>
    </row>
    <row spans="1:5" r="21">
      <c t="s" r="A21" s="4">
        <v>504</v>
      </c>
      <c t="n" r="B21" s="7">
        <v>442300</v>
      </c>
      <c t="n" r="C21" s="5">
        <v>595800</v>
      </c>
      <c t="n" r="D21" s="7">
        <v>1056300</v>
      </c>
      <c t="n" r="E21" s="5">
        <v>1105900</v>
      </c>
    </row>
    <row spans="1:5" r="22">
      <c t="s" r="A22" s="4">
        <v>505</v>
      </c>
      <c t="n" r="B22" s="7">
        <v>-153500</v>
      </c>
      <c t="n" r="D22" s="7">
        <v>-49600</v>
      </c>
    </row>
    <row spans="1:5" r="23">
      <c t="s" r="A23" s="4">
        <v>506</v>
      </c>
      <c t="s" r="B23" s="4">
        <v>514</v>
      </c>
      <c t="s" r="D23" s="4">
        <v>515</v>
      </c>
    </row>
    <row spans="1:5" r="24">
      <c t="s" r="A24" s="3">
        <v>495</v>
      </c>
    </row>
    <row spans="1:5" r="25">
      <c t="s" r="A25" s="4">
        <v>509</v>
      </c>
      <c t="n" r="B25" s="7">
        <v>482200</v>
      </c>
      <c t="n" r="C25" s="5">
        <v>468000</v>
      </c>
      <c t="n" r="D25" s="7">
        <v>968000</v>
      </c>
      <c t="n" r="E25" s="5">
        <v>979800</v>
      </c>
    </row>
    <row spans="1:5" r="26">
      <c t="s" r="A26" s="4">
        <v>510</v>
      </c>
      <c t="n" r="B26" s="7">
        <v>14200</v>
      </c>
      <c t="n" r="D26" s="7">
        <v>-11800</v>
      </c>
    </row>
    <row spans="1:5" r="27">
      <c t="s" r="A27" s="4">
        <v>511</v>
      </c>
      <c t="s" r="B27" s="4">
        <v>501</v>
      </c>
      <c t="s" r="D27" s="4">
        <v>516</v>
      </c>
    </row>
    <row spans="1:5" r="28">
      <c t="s" r="A28" s="4">
        <v>517</v>
      </c>
    </row>
    <row spans="1:5" r="29">
      <c t="s" r="A29" s="3">
        <v>503</v>
      </c>
    </row>
    <row spans="1:5" r="30">
      <c t="s" r="A30" s="4">
        <v>504</v>
      </c>
      <c t="n" r="B30" s="7">
        <v>244100</v>
      </c>
      <c t="n" r="C30" s="5">
        <v>139400</v>
      </c>
      <c t="n" r="D30" s="7">
        <v>414100</v>
      </c>
      <c t="n" r="E30" s="5">
        <v>243400</v>
      </c>
    </row>
    <row spans="1:5" r="31">
      <c t="s" r="A31" s="4">
        <v>505</v>
      </c>
      <c t="n" r="B31" s="7">
        <v>104700</v>
      </c>
      <c t="n" r="D31" s="7">
        <v>170700</v>
      </c>
    </row>
    <row spans="1:5" r="32">
      <c t="s" r="A32" s="4">
        <v>506</v>
      </c>
      <c t="s" r="B32" s="4">
        <v>518</v>
      </c>
      <c t="s" r="D32" s="4">
        <v>519</v>
      </c>
    </row>
    <row spans="1:5" r="33">
      <c t="s" r="A33" s="3">
        <v>495</v>
      </c>
    </row>
    <row spans="1:5" r="34">
      <c t="s" r="A34" s="4">
        <v>509</v>
      </c>
      <c t="n" r="B34" s="7">
        <v>178900</v>
      </c>
      <c t="n" r="C34" s="7">
        <v>193300</v>
      </c>
      <c t="n" r="D34" s="7">
        <v>367200</v>
      </c>
      <c t="n" r="E34" s="7">
        <v>391500</v>
      </c>
    </row>
    <row spans="1:5" r="35">
      <c t="s" r="A35" s="4">
        <v>510</v>
      </c>
      <c t="n" r="B35" s="7">
        <v>-14400</v>
      </c>
      <c t="n" r="D35" s="7">
        <v>-24300</v>
      </c>
    </row>
    <row spans="1:5" r="36">
      <c t="s" r="A36" s="4">
        <v>511</v>
      </c>
      <c t="s" r="B36" s="4">
        <v>520</v>
      </c>
      <c t="s" r="D36" s="4">
        <v>5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2</v>
      </c>
      <c t="s" r="B1" s="2">
        <v>64</v>
      </c>
      <c t="s" r="D1" s="2">
        <v>1</v>
      </c>
    </row>
    <row spans="1:5" r="2">
      <c t="s" r="B2" s="2">
        <v>2</v>
      </c>
      <c t="s" r="C2" s="2">
        <v>65</v>
      </c>
      <c t="s" r="D2" s="2">
        <v>2</v>
      </c>
      <c t="s" r="E2" s="2">
        <v>65</v>
      </c>
    </row>
    <row spans="1:5" r="3">
      <c t="s" r="A3" s="3">
        <v>523</v>
      </c>
    </row>
    <row spans="1:5" r="4">
      <c t="s" r="A4" s="4">
        <v>524</v>
      </c>
      <c t="n" r="B4" s="7">
        <v>105800</v>
      </c>
      <c t="n" r="C4" s="7">
        <v>113900</v>
      </c>
      <c t="n" r="D4" s="7">
        <v>210300</v>
      </c>
      <c t="n" r="E4" s="7">
        <v>248700</v>
      </c>
    </row>
    <row spans="1:5" r="5">
      <c t="s" r="A5" s="4">
        <v>525</v>
      </c>
      <c t="n" r="B5" s="7">
        <v>-8100</v>
      </c>
      <c t="n" r="D5" s="7">
        <v>-38400</v>
      </c>
    </row>
    <row spans="1:5" r="6">
      <c t="s" r="A6" s="4">
        <v>526</v>
      </c>
      <c t="s" r="B6" s="4">
        <v>527</v>
      </c>
      <c t="s" r="D6" s="4">
        <v>528</v>
      </c>
    </row>
    <row spans="1:5" r="7">
      <c t="s" r="A7" s="4">
        <v>529</v>
      </c>
    </row>
    <row spans="1:5" r="8">
      <c t="s" r="A8" s="3">
        <v>523</v>
      </c>
    </row>
    <row spans="1:5" r="9">
      <c t="s" r="A9" s="4">
        <v>524</v>
      </c>
      <c t="n" r="B9" s="7">
        <v>42900</v>
      </c>
      <c t="n" r="C9" s="5">
        <v>49600</v>
      </c>
      <c t="n" r="D9" s="7">
        <v>84600</v>
      </c>
      <c t="n" r="E9" s="5">
        <v>110100</v>
      </c>
    </row>
    <row spans="1:5" r="10">
      <c t="s" r="A10" s="4">
        <v>525</v>
      </c>
      <c t="n" r="B10" s="7">
        <v>-6700</v>
      </c>
      <c t="n" r="D10" s="7">
        <v>-25500</v>
      </c>
    </row>
    <row spans="1:5" r="11">
      <c t="s" r="A11" s="4">
        <v>526</v>
      </c>
      <c t="s" r="B11" s="4">
        <v>530</v>
      </c>
      <c t="s" r="D11" s="4">
        <v>531</v>
      </c>
    </row>
    <row spans="1:5" r="12">
      <c t="s" r="A12" s="4">
        <v>532</v>
      </c>
    </row>
    <row spans="1:5" r="13">
      <c t="s" r="A13" s="3">
        <v>523</v>
      </c>
    </row>
    <row spans="1:5" r="14">
      <c t="s" r="A14" s="4">
        <v>524</v>
      </c>
      <c t="n" r="B14" s="7">
        <v>62900</v>
      </c>
      <c t="n" r="C14" s="7">
        <v>64300</v>
      </c>
      <c t="n" r="D14" s="7">
        <v>125700</v>
      </c>
      <c t="n" r="E14" s="7">
        <v>138600</v>
      </c>
    </row>
    <row spans="1:5" r="15">
      <c t="s" r="A15" s="4">
        <v>525</v>
      </c>
      <c t="n" r="B15" s="7">
        <v>-1400</v>
      </c>
      <c t="n" r="D15" s="7">
        <v>-12900</v>
      </c>
    </row>
    <row spans="1:5" r="16">
      <c t="s" r="A16" s="4">
        <v>526</v>
      </c>
      <c t="s" r="B16" s="4">
        <v>533</v>
      </c>
      <c t="s" r="D16" s="4">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535</v>
      </c>
      <c t="s" r="B1" s="2">
        <v>64</v>
      </c>
      <c t="s" r="D1" s="2">
        <v>1</v>
      </c>
    </row>
    <row spans="1:5" r="2">
      <c t="s" r="B2" s="2">
        <v>2</v>
      </c>
      <c t="s" r="C2" s="2">
        <v>65</v>
      </c>
      <c t="s" r="D2" s="2">
        <v>2</v>
      </c>
      <c t="s" r="E2" s="2">
        <v>65</v>
      </c>
    </row>
    <row spans="1:5" r="3">
      <c t="s" r="A3" s="3">
        <v>176</v>
      </c>
    </row>
    <row spans="1:5" r="4">
      <c t="s" r="A4" s="4">
        <v>536</v>
      </c>
      <c t="n" r="B4" s="7">
        <v>54000</v>
      </c>
      <c t="n" r="C4" s="7">
        <v>52600</v>
      </c>
      <c t="n" r="D4" s="7">
        <v>108000</v>
      </c>
      <c t="n" r="E4" s="7">
        <v>120600</v>
      </c>
    </row>
    <row spans="1:5" r="5">
      <c t="s" r="A5" s="4">
        <v>537</v>
      </c>
      <c t="n" r="B5" s="7">
        <v>0</v>
      </c>
      <c t="n" r="C5"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28</v>
      </c>
    </row>
    <row spans="1:3" r="2">
      <c t="s" r="A2" s="3">
        <v>539</v>
      </c>
    </row>
    <row spans="1:3" r="3">
      <c t="s" r="A3" s="4">
        <v>540</v>
      </c>
      <c t="n" r="B3" s="7">
        <v>1135900</v>
      </c>
      <c t="n" r="C3" s="7">
        <v>1135900</v>
      </c>
    </row>
    <row spans="1:3" r="4">
      <c t="s" r="A4" s="4">
        <v>541</v>
      </c>
      <c t="n" r="B4" s="5">
        <v>-835200</v>
      </c>
      <c t="n" r="C4" s="5">
        <v>-727200</v>
      </c>
    </row>
    <row spans="1:3" r="5">
      <c t="n" r="B5" s="7">
        <v>300700</v>
      </c>
      <c t="n" r="C5" s="7">
        <v>408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542</v>
      </c>
      <c t="s" r="B1" s="2">
        <v>64</v>
      </c>
      <c t="s" r="E1" s="2">
        <v>1</v>
      </c>
    </row>
    <row spans="1:8" r="2">
      <c t="s" r="B2" s="2">
        <v>2</v>
      </c>
      <c t="s" r="C2" s="2">
        <v>65</v>
      </c>
      <c t="s" r="D2" s="2">
        <v>445</v>
      </c>
      <c t="s" r="E2" s="2">
        <v>2</v>
      </c>
      <c t="s" r="F2" s="2">
        <v>65</v>
      </c>
      <c t="s" r="G2" s="2">
        <v>28</v>
      </c>
      <c t="s" r="H2" s="2">
        <v>371</v>
      </c>
    </row>
    <row spans="1:8" r="3">
      <c t="s" r="A3" s="3">
        <v>543</v>
      </c>
    </row>
    <row spans="1:8" r="4">
      <c t="s" r="A4" s="4">
        <v>373</v>
      </c>
      <c t="n" r="B4" s="8">
        <v>0.1</v>
      </c>
      <c t="n" r="C4" s="8">
        <v>0.12</v>
      </c>
      <c t="n" r="E4" s="8">
        <v>0.1</v>
      </c>
      <c t="n" r="F4" s="8">
        <v>0.12</v>
      </c>
    </row>
    <row spans="1:8" r="5">
      <c t="s" r="A5" s="4">
        <v>544</v>
      </c>
      <c t="n" r="F5" s="7">
        <v>3370000</v>
      </c>
    </row>
    <row spans="1:8" r="6">
      <c t="s" r="A6" s="4">
        <v>283</v>
      </c>
      <c t="n" r="B6" s="7">
        <v>96400</v>
      </c>
      <c t="n" r="E6" s="7">
        <v>96400</v>
      </c>
      <c t="n" r="G6" s="7">
        <v>647300</v>
      </c>
    </row>
    <row spans="1:8" r="7">
      <c t="s" r="A7" s="4">
        <v>545</v>
      </c>
      <c t="n" r="B7" s="5">
        <v>0</v>
      </c>
      <c t="n" r="C7" s="5">
        <v>0</v>
      </c>
      <c t="n" r="E7" s="5">
        <v>0</v>
      </c>
      <c t="n" r="F7" s="5">
        <v>0</v>
      </c>
    </row>
    <row spans="1:8" r="8">
      <c t="s" r="A8" s="4">
        <v>546</v>
      </c>
      <c t="n" r="B8" s="7">
        <v>1000000</v>
      </c>
      <c t="n" r="E8" s="7">
        <v>1000000</v>
      </c>
    </row>
    <row spans="1:8" r="9">
      <c t="s" r="A9" s="4">
        <v>547</v>
      </c>
      <c t="n" r="B9" s="7">
        <v>782600</v>
      </c>
      <c t="n" r="E9" s="5">
        <v>782600</v>
      </c>
    </row>
    <row spans="1:8" r="10">
      <c t="s" r="A10" s="4">
        <v>416</v>
      </c>
    </row>
    <row spans="1:8" r="11">
      <c t="s" r="A11" s="3">
        <v>543</v>
      </c>
    </row>
    <row spans="1:8" r="12">
      <c t="s" r="A12" s="4">
        <v>548</v>
      </c>
      <c t="n" r="D12" s="5">
        <v>11299999</v>
      </c>
    </row>
    <row spans="1:8" r="13">
      <c t="s" r="A13" s="4">
        <v>373</v>
      </c>
      <c t="n" r="D13" s="8">
        <v>0.3</v>
      </c>
    </row>
    <row spans="1:8" r="14">
      <c t="s" r="A14" s="4">
        <v>544</v>
      </c>
      <c t="n" r="D14" s="7">
        <v>3390000</v>
      </c>
      <c t="n" r="E14" s="7">
        <v>3390000</v>
      </c>
    </row>
    <row spans="1:8" r="15">
      <c t="s" r="A15" s="4">
        <v>283</v>
      </c>
      <c t="n" r="H15" s="7">
        <v>1356000</v>
      </c>
    </row>
    <row spans="1:8" r="16">
      <c t="s" r="A16" s="4">
        <v>549</v>
      </c>
      <c t="n" r="D16" s="7">
        <v>9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50</v>
      </c>
      <c t="s" r="B1" s="2">
        <v>64</v>
      </c>
      <c t="s" r="C1" s="2">
        <v>1</v>
      </c>
    </row>
    <row spans="1:4" r="2">
      <c t="s" r="B2" s="2">
        <v>445</v>
      </c>
      <c t="s" r="C2" s="2">
        <v>2</v>
      </c>
      <c t="s" r="D2" s="2">
        <v>65</v>
      </c>
    </row>
    <row spans="1:4" r="3">
      <c t="s" r="A3" s="3">
        <v>551</v>
      </c>
    </row>
    <row spans="1:4" r="4">
      <c t="s" r="A4" s="4">
        <v>552</v>
      </c>
      <c t="n" r="D4" s="7">
        <v>3370000</v>
      </c>
    </row>
    <row spans="1:4" r="5">
      <c t="s" r="A5" s="4">
        <v>416</v>
      </c>
    </row>
    <row spans="1:4" r="6">
      <c t="s" r="A6" s="3">
        <v>551</v>
      </c>
    </row>
    <row spans="1:4" r="7">
      <c t="s" r="A7" s="4">
        <v>552</v>
      </c>
      <c t="n" r="B7" s="7">
        <v>3390000</v>
      </c>
      <c t="n" r="C7" s="7">
        <v>3390000</v>
      </c>
    </row>
    <row spans="1:4" r="8">
      <c t="s" r="A8" s="4">
        <v>553</v>
      </c>
      <c t="n" r="C8" s="5">
        <v>-20000</v>
      </c>
    </row>
    <row spans="1:4" r="9">
      <c t="s" r="A9" s="4">
        <v>554</v>
      </c>
      <c t="n" r="C9" s="5">
        <v>2014000</v>
      </c>
    </row>
    <row spans="1:4" r="10">
      <c t="s" r="A10" s="4">
        <v>555</v>
      </c>
      <c t="n" r="C10" s="5">
        <v>-1356000</v>
      </c>
    </row>
    <row spans="1:4" r="11">
      <c t="s" r="A11" s="4">
        <v>556</v>
      </c>
    </row>
    <row spans="1:4" r="12">
      <c t="s" r="A12" s="3">
        <v>551</v>
      </c>
    </row>
    <row spans="1:4" r="13">
      <c t="s" r="A13" s="4">
        <v>552</v>
      </c>
      <c t="n" r="C13" s="7">
        <v>2034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
  </cols>
  <sheetData>
    <row spans="1:2" r="1">
      <c t="s" r="A1" s="1">
        <v>557</v>
      </c>
      <c t="s" r="B1" s="2">
        <v>87</v>
      </c>
    </row>
    <row spans="1:2" r="2">
      <c t="s" r="A2" s="3">
        <v>558</v>
      </c>
    </row>
    <row spans="1:2" r="3">
      <c t="s" r="A3" s="4">
        <v>559</v>
      </c>
      <c t="s" r="B3" s="4">
        <v>289</v>
      </c>
    </row>
    <row spans="1:2" r="4">
      <c t="s" r="A4" s="4">
        <v>560</v>
      </c>
    </row>
    <row spans="1:2" r="5">
      <c t="s" r="A5" s="3">
        <v>558</v>
      </c>
    </row>
    <row spans="1:2" r="6">
      <c t="s" r="A6" s="4">
        <v>561</v>
      </c>
      <c t="n" r="B6" s="5">
        <v>106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62</v>
      </c>
      <c t="s" r="B1" s="2">
        <v>274</v>
      </c>
    </row>
    <row spans="1:2" r="2">
      <c t="s" r="A2" s="3">
        <v>563</v>
      </c>
    </row>
    <row spans="1:2" r="3">
      <c t="s" r="A3" s="4">
        <v>564</v>
      </c>
      <c t="n" r="B3" s="7">
        <v>227000</v>
      </c>
    </row>
    <row spans="1:2" r="4">
      <c t="n" r="A4" s="5">
        <v>2016</v>
      </c>
      <c t="n" r="B4" s="5">
        <v>464200</v>
      </c>
    </row>
    <row spans="1:2" r="5">
      <c t="n" r="A5" s="5">
        <v>2017</v>
      </c>
      <c t="n" r="B5" s="5">
        <v>478100</v>
      </c>
    </row>
    <row spans="1:2" r="6">
      <c t="n" r="A6" s="5">
        <v>2018</v>
      </c>
      <c t="n" r="B6" s="5">
        <v>366600</v>
      </c>
    </row>
    <row spans="1:2" r="7">
      <c t="n" r="B7" s="7">
        <v>1535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12</v>
      </c>
      <c t="s" r="B1" s="2">
        <v>1</v>
      </c>
    </row>
    <row spans="1:3" r="2">
      <c t="s" r="B2" s="2">
        <v>2</v>
      </c>
      <c t="s" r="C2" s="2">
        <v>65</v>
      </c>
    </row>
    <row spans="1:3" r="3">
      <c t="s" r="A3" s="3">
        <v>113</v>
      </c>
    </row>
    <row spans="1:3" r="4">
      <c t="s" r="A4" s="4">
        <v>79</v>
      </c>
      <c t="n" r="B4" s="7">
        <v>-2152900</v>
      </c>
      <c t="n" r="C4" s="7">
        <v>-1652700</v>
      </c>
    </row>
    <row spans="1:3" r="5">
      <c t="s" r="A5" s="3">
        <v>114</v>
      </c>
    </row>
    <row spans="1:3" r="6">
      <c t="s" r="A6" s="4">
        <v>115</v>
      </c>
      <c t="n" r="B6" s="5">
        <v>170400</v>
      </c>
      <c t="n" r="C6" s="5">
        <v>209600</v>
      </c>
    </row>
    <row spans="1:3" r="7">
      <c t="s" r="A7" s="4">
        <v>96</v>
      </c>
      <c t="n" r="B7" s="5">
        <v>412400</v>
      </c>
      <c t="n" r="C7" s="5">
        <v>330200</v>
      </c>
    </row>
    <row spans="1:3" r="8">
      <c t="s" r="A8" s="4">
        <v>108</v>
      </c>
      <c t="n" r="B8" s="5">
        <v>-10800</v>
      </c>
    </row>
    <row spans="1:3" r="9">
      <c t="s" r="A9" s="4">
        <v>116</v>
      </c>
      <c t="n" r="B9" s="5">
        <v>-129300</v>
      </c>
      <c t="n" r="C9" s="5">
        <v>-1611200</v>
      </c>
    </row>
    <row spans="1:3" r="10">
      <c t="s" r="A10" s="4">
        <v>117</v>
      </c>
      <c t="n" r="B10" s="5">
        <v>-14300</v>
      </c>
      <c t="n" r="C10" s="5">
        <v>-66000</v>
      </c>
    </row>
    <row spans="1:3" r="11">
      <c t="s" r="A11" s="4">
        <v>118</v>
      </c>
      <c t="n" r="C11" s="5">
        <v>-3600</v>
      </c>
    </row>
    <row spans="1:3" r="12">
      <c t="s" r="A12" s="4">
        <v>119</v>
      </c>
      <c t="n" r="B12" s="5">
        <v>-20500</v>
      </c>
      <c t="n" r="C12" s="5">
        <v>-2300</v>
      </c>
    </row>
    <row spans="1:3" r="13">
      <c t="s" r="A13" s="4">
        <v>120</v>
      </c>
      <c t="n" r="B13" s="5">
        <v>-16700</v>
      </c>
      <c t="n" r="C13" s="5">
        <v>-21600</v>
      </c>
    </row>
    <row spans="1:3" r="14">
      <c t="s" r="A14" s="4">
        <v>121</v>
      </c>
      <c t="n" r="B14" s="5">
        <v>1542200</v>
      </c>
      <c t="n" r="C14" s="5">
        <v>1709100</v>
      </c>
    </row>
    <row spans="1:3" r="15">
      <c t="s" r="A15" s="4">
        <v>122</v>
      </c>
      <c t="n" r="B15" s="5">
        <v>-2033300</v>
      </c>
      <c t="n" r="C15" s="5">
        <v>-2250300</v>
      </c>
    </row>
    <row spans="1:3" r="16">
      <c t="s" r="A16" s="4">
        <v>123</v>
      </c>
      <c t="n" r="C16" s="5">
        <v>-62900</v>
      </c>
    </row>
    <row spans="1:3" r="17">
      <c t="s" r="A17" s="4">
        <v>124</v>
      </c>
      <c t="n" r="B17" s="5">
        <v>700</v>
      </c>
    </row>
    <row spans="1:3" r="18">
      <c t="s" r="A18" s="3">
        <v>125</v>
      </c>
    </row>
    <row spans="1:3" r="19">
      <c t="s" r="A19" s="4">
        <v>126</v>
      </c>
      <c t="n" r="B19" s="5">
        <v>1746500</v>
      </c>
      <c t="n" r="C19" s="5">
        <v>266900</v>
      </c>
    </row>
    <row spans="1:3" r="20">
      <c t="s" r="A20" s="4">
        <v>32</v>
      </c>
      <c t="n" r="B20" s="5">
        <v>-5300</v>
      </c>
      <c t="n" r="C20" s="5">
        <v>-68000</v>
      </c>
    </row>
    <row spans="1:3" r="21">
      <c t="s" r="A21" s="4">
        <v>39</v>
      </c>
      <c t="n" r="B21" s="5">
        <v>138100</v>
      </c>
      <c t="n" r="C21" s="5">
        <v>-57300</v>
      </c>
    </row>
    <row spans="1:3" r="22">
      <c t="s" r="A22" s="4">
        <v>127</v>
      </c>
      <c t="n" r="B22" s="5">
        <v>-372800</v>
      </c>
      <c t="n" r="C22" s="5">
        <v>-3280100</v>
      </c>
    </row>
    <row spans="1:3" r="23">
      <c t="s" r="A23" s="3">
        <v>128</v>
      </c>
    </row>
    <row spans="1:3" r="24">
      <c t="s" r="A24" s="4">
        <v>129</v>
      </c>
      <c t="n" r="B24" s="5">
        <v>-5100</v>
      </c>
      <c t="n" r="C24" s="5">
        <v>-40800</v>
      </c>
    </row>
    <row spans="1:3" r="25">
      <c t="s" r="A25" s="4">
        <v>130</v>
      </c>
      <c t="n" r="B25" s="5">
        <v>-5100</v>
      </c>
      <c t="n" r="C25" s="5">
        <v>-40800</v>
      </c>
    </row>
    <row spans="1:3" r="26">
      <c t="s" r="A26" s="3">
        <v>131</v>
      </c>
    </row>
    <row spans="1:3" r="27">
      <c t="s" r="A27" s="4">
        <v>132</v>
      </c>
      <c t="n" r="B27" s="5">
        <v>-4500</v>
      </c>
    </row>
    <row spans="1:3" r="28">
      <c t="s" r="A28" s="4">
        <v>133</v>
      </c>
      <c t="n" r="C28" s="5">
        <v>3370000</v>
      </c>
    </row>
    <row spans="1:3" r="29">
      <c t="s" r="A29" s="4">
        <v>134</v>
      </c>
      <c t="n" r="C29" s="5">
        <v>260000</v>
      </c>
    </row>
    <row spans="1:3" r="30">
      <c t="s" r="A30" s="4">
        <v>97</v>
      </c>
      <c t="n" r="B30" s="5">
        <v>4900</v>
      </c>
      <c t="n" r="C30" s="5">
        <v>47800</v>
      </c>
    </row>
    <row spans="1:3" r="31">
      <c t="s" r="A31" s="4">
        <v>135</v>
      </c>
      <c t="n" r="B31" s="5">
        <v>400</v>
      </c>
      <c t="n" r="C31" s="5">
        <v>3677800</v>
      </c>
    </row>
    <row spans="1:3" r="32">
      <c t="s" r="A32" s="4">
        <v>136</v>
      </c>
      <c t="n" r="B32" s="5">
        <v>-377500</v>
      </c>
      <c t="n" r="C32" s="5">
        <v>356900</v>
      </c>
    </row>
    <row spans="1:3" r="33">
      <c t="s" r="A33" s="4">
        <v>137</v>
      </c>
      <c t="n" r="B33" s="5">
        <v>1557100</v>
      </c>
      <c t="n" r="C33" s="5">
        <v>2430700</v>
      </c>
    </row>
    <row spans="1:3" r="34">
      <c t="s" r="A34" s="4">
        <v>138</v>
      </c>
      <c t="n" r="B34" s="7">
        <v>1179600</v>
      </c>
      <c t="n" r="C34" s="7">
        <v>2787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5</v>
      </c>
      <c t="s" r="B1" s="2">
        <v>1</v>
      </c>
    </row>
    <row spans="1:3" r="2">
      <c t="s" r="B2" s="2">
        <v>2</v>
      </c>
      <c t="s" r="C2" s="2">
        <v>65</v>
      </c>
    </row>
    <row spans="1:3" r="3">
      <c t="s" r="A3" s="3">
        <v>566</v>
      </c>
    </row>
    <row spans="1:3" r="4">
      <c t="s" r="A4" s="4">
        <v>567</v>
      </c>
      <c t="n" r="B4" s="7">
        <v>700</v>
      </c>
      <c t="n" r="C4" s="7">
        <v>0</v>
      </c>
    </row>
    <row spans="1:3" r="5">
      <c t="s" r="A5" s="4">
        <v>568</v>
      </c>
      <c t="n" r="B5" s="5">
        <v>2100</v>
      </c>
      <c t="n" r="C5" s="7">
        <v>2000</v>
      </c>
    </row>
    <row spans="1:3" r="6">
      <c t="s" r="A6" s="4">
        <v>569</v>
      </c>
      <c t="n" r="B6" s="5">
        <v>-129300</v>
      </c>
    </row>
    <row spans="1:3" r="7">
      <c t="s" r="A7" s="4">
        <v>434</v>
      </c>
    </row>
    <row spans="1:3" r="8">
      <c t="s" r="A8" s="3">
        <v>566</v>
      </c>
    </row>
    <row spans="1:3" r="9">
      <c t="s" r="A9" s="4">
        <v>570</v>
      </c>
      <c t="n" r="B9"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64</v>
      </c>
      <c t="s" r="D1" s="2">
        <v>1</v>
      </c>
    </row>
    <row spans="1:5" r="2">
      <c t="s" r="B2" s="2">
        <v>2</v>
      </c>
      <c t="s" r="C2" s="2">
        <v>65</v>
      </c>
      <c t="s" r="D2" s="2">
        <v>2</v>
      </c>
      <c t="s" r="E2" s="2">
        <v>65</v>
      </c>
    </row>
    <row spans="1:5" r="3">
      <c t="s" r="A3" s="3">
        <v>192</v>
      </c>
    </row>
    <row spans="1:5" r="4">
      <c t="s" r="A4" s="4">
        <v>572</v>
      </c>
      <c t="n" r="B4" s="5">
        <v>34339835</v>
      </c>
      <c t="n" r="C4" s="5">
        <v>36087285</v>
      </c>
      <c t="n" r="D4" s="5">
        <v>34339835</v>
      </c>
      <c t="n" r="E4" s="5">
        <v>360872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t="s" r="A1" s="1">
        <v>573</v>
      </c>
      <c t="s" r="B1" s="2">
        <v>1</v>
      </c>
    </row>
    <row spans="1:2" r="2">
      <c t="s" r="B2" s="2">
        <v>2</v>
      </c>
    </row>
    <row spans="1:2" r="3">
      <c t="s" r="A3" s="3">
        <v>196</v>
      </c>
    </row>
    <row spans="1:2" r="4">
      <c t="s" r="A4" s="4">
        <v>574</v>
      </c>
      <c t="n" r="B4" s="5">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75</v>
      </c>
      <c t="s" r="B1" s="2">
        <v>64</v>
      </c>
      <c t="s" r="D1" s="2">
        <v>1</v>
      </c>
    </row>
    <row spans="1:5" r="2">
      <c t="s" r="B2" s="2">
        <v>2</v>
      </c>
      <c t="s" r="C2" s="2">
        <v>65</v>
      </c>
      <c t="s" r="D2" s="2">
        <v>2</v>
      </c>
      <c t="s" r="E2" s="2">
        <v>65</v>
      </c>
    </row>
    <row spans="1:5" r="3">
      <c t="s" r="A3" s="3">
        <v>576</v>
      </c>
    </row>
    <row spans="1:5" r="4">
      <c t="s" r="A4" s="4">
        <v>577</v>
      </c>
      <c t="n" r="B4" s="7">
        <v>1358800</v>
      </c>
      <c t="n" r="C4" s="7">
        <v>1406700</v>
      </c>
      <c t="n" r="D4" s="7">
        <v>2829900</v>
      </c>
      <c t="n" r="E4" s="7">
        <v>2746900</v>
      </c>
    </row>
    <row spans="1:5" r="5">
      <c t="s" r="A5" s="4">
        <v>578</v>
      </c>
    </row>
    <row spans="1:5" r="6">
      <c t="s" r="A6" s="3">
        <v>576</v>
      </c>
    </row>
    <row spans="1:5" r="7">
      <c t="s" r="A7" s="4">
        <v>577</v>
      </c>
      <c t="n" r="B7" s="5">
        <v>616800</v>
      </c>
      <c t="n" r="C7" s="5">
        <v>593200</v>
      </c>
      <c t="n" r="D7" s="5">
        <v>1368300</v>
      </c>
      <c t="n" r="E7" s="5">
        <v>1144200</v>
      </c>
    </row>
    <row spans="1:5" r="8">
      <c t="s" r="A8" s="4">
        <v>579</v>
      </c>
    </row>
    <row spans="1:5" r="9">
      <c t="s" r="A9" s="3">
        <v>576</v>
      </c>
    </row>
    <row spans="1:5" r="10">
      <c t="s" r="A10" s="4">
        <v>577</v>
      </c>
      <c t="n" r="B10" s="5">
        <v>246100</v>
      </c>
      <c t="n" r="C10" s="5">
        <v>198300</v>
      </c>
      <c t="n" r="D10" s="5">
        <v>415600</v>
      </c>
      <c t="n" r="E10" s="5">
        <v>355400</v>
      </c>
    </row>
    <row spans="1:5" r="11">
      <c t="s" r="A11" s="4">
        <v>580</v>
      </c>
    </row>
    <row spans="1:5" r="12">
      <c t="s" r="A12" s="3">
        <v>576</v>
      </c>
    </row>
    <row spans="1:5" r="13">
      <c t="s" r="A13" s="4">
        <v>577</v>
      </c>
      <c t="n" r="B13" s="7">
        <v>495900</v>
      </c>
      <c t="n" r="C13" s="7">
        <v>615200</v>
      </c>
      <c t="n" r="D13" s="7">
        <v>1046000</v>
      </c>
      <c t="n" r="E13" s="7">
        <v>1247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21"/>
    <col customWidth="1" max="7" min="7" width="14"/>
  </cols>
  <sheetData>
    <row spans="1:7" r="1">
      <c t="s" r="A1" s="1">
        <v>581</v>
      </c>
      <c t="s" r="B1" s="2">
        <v>582</v>
      </c>
      <c t="s" r="C1" s="2">
        <v>583</v>
      </c>
      <c t="s" r="D1" s="2">
        <v>275</v>
      </c>
      <c t="s" r="E1" s="2">
        <v>583</v>
      </c>
      <c t="s" r="F1" s="2">
        <v>275</v>
      </c>
      <c t="s" r="G1" s="2">
        <v>584</v>
      </c>
    </row>
    <row spans="1:7" r="2">
      <c t="s" r="A2" s="3">
        <v>585</v>
      </c>
    </row>
    <row spans="1:7" r="3">
      <c t="s" r="A3" s="4">
        <v>586</v>
      </c>
      <c t="n" r="C3" s="7">
        <v>-184400</v>
      </c>
      <c t="n" r="D3" s="7">
        <v>-477500</v>
      </c>
      <c t="n" r="E3" s="7">
        <v>-129300</v>
      </c>
      <c t="n" r="F3" s="7">
        <v>-1611200</v>
      </c>
    </row>
    <row spans="1:7" r="4">
      <c t="s" r="A4" s="4">
        <v>391</v>
      </c>
    </row>
    <row spans="1:7" r="5">
      <c t="s" r="A5" s="3">
        <v>585</v>
      </c>
    </row>
    <row spans="1:7" r="6">
      <c t="s" r="A6" s="4">
        <v>587</v>
      </c>
      <c t="n" r="G6" s="5">
        <v>1</v>
      </c>
    </row>
    <row spans="1:7" r="7">
      <c t="s" r="A7" s="4">
        <v>588</v>
      </c>
      <c t="n" r="E7" s="7">
        <v>3</v>
      </c>
      <c t="n" r="F7" s="5">
        <v>0</v>
      </c>
    </row>
    <row spans="1:7" r="8">
      <c t="s" r="A8" s="4">
        <v>589</v>
      </c>
      <c t="s" r="E8" s="4">
        <v>289</v>
      </c>
    </row>
    <row spans="1:7" r="9">
      <c t="s" r="A9" s="4">
        <v>590</v>
      </c>
      <c t="n" r="C9" s="5">
        <v>400000</v>
      </c>
      <c t="n" r="E9" s="5">
        <v>400000</v>
      </c>
    </row>
    <row spans="1:7" r="10">
      <c t="s" r="A10" s="4">
        <v>591</v>
      </c>
      <c t="n" r="C10" s="8">
        <v>0.26</v>
      </c>
      <c t="n" r="E10" s="8">
        <v>0.26</v>
      </c>
    </row>
    <row spans="1:7" r="11">
      <c t="s" r="A11" s="4">
        <v>592</v>
      </c>
      <c t="n" r="E11" s="5">
        <v>200000</v>
      </c>
    </row>
    <row spans="1:7" r="12">
      <c t="s" r="A12" s="4">
        <v>593</v>
      </c>
      <c t="n" r="E12" s="5">
        <v>3</v>
      </c>
    </row>
    <row spans="1:7" r="13">
      <c t="s" r="A13" s="4">
        <v>594</v>
      </c>
      <c t="n" r="E13" s="5">
        <v>200000</v>
      </c>
    </row>
    <row spans="1:7" r="14">
      <c t="s" r="A14" s="4">
        <v>595</v>
      </c>
    </row>
    <row spans="1:7" r="15">
      <c t="s" r="A15" s="3">
        <v>585</v>
      </c>
    </row>
    <row spans="1:7" r="16">
      <c t="s" r="A16" s="4">
        <v>586</v>
      </c>
      <c t="n" r="C16" s="7">
        <v>13900</v>
      </c>
      <c t="n" r="D16" s="7">
        <v>16200</v>
      </c>
      <c t="n" r="E16" s="7">
        <v>14200</v>
      </c>
      <c t="n" r="F16" s="5">
        <v>66000</v>
      </c>
    </row>
    <row spans="1:7" r="17">
      <c t="s" r="A17" s="4">
        <v>596</v>
      </c>
    </row>
    <row spans="1:7" r="18">
      <c t="s" r="A18" s="3">
        <v>585</v>
      </c>
    </row>
    <row spans="1:7" r="19">
      <c t="s" r="A19" s="4">
        <v>588</v>
      </c>
      <c t="n" r="C19" s="5">
        <v>0</v>
      </c>
      <c t="n" r="E19" s="5">
        <v>0</v>
      </c>
      <c t="n" r="F19" s="7">
        <v>0</v>
      </c>
    </row>
    <row spans="1:7" r="20">
      <c t="s" r="A20" s="4">
        <v>597</v>
      </c>
      <c t="s" r="B20" s="4">
        <v>598</v>
      </c>
    </row>
    <row spans="1:7" r="21">
      <c t="s" r="A21" s="4">
        <v>599</v>
      </c>
      <c t="s" r="B21" s="4">
        <v>600</v>
      </c>
    </row>
    <row spans="1:7" r="22">
      <c t="s" r="A22" s="4">
        <v>601</v>
      </c>
      <c t="s" r="B22" s="4">
        <v>602</v>
      </c>
    </row>
    <row spans="1:7" r="23">
      <c t="s" r="A23" s="4">
        <v>603</v>
      </c>
      <c t="n" r="C23" s="7">
        <v>0</v>
      </c>
      <c t="n" r="E23"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604</v>
      </c>
      <c t="s" r="B1" s="2">
        <v>605</v>
      </c>
      <c t="s" r="C1" s="2">
        <v>2</v>
      </c>
      <c t="s" r="D1" s="2">
        <v>65</v>
      </c>
    </row>
    <row spans="1:4" r="2">
      <c t="s" r="A2" s="3">
        <v>606</v>
      </c>
    </row>
    <row spans="1:4" r="3">
      <c t="s" r="A3" s="4">
        <v>373</v>
      </c>
      <c t="n" r="C3" s="8">
        <v>0.1</v>
      </c>
      <c t="n" r="D3" s="8">
        <v>0.12</v>
      </c>
    </row>
    <row spans="1:4" r="4">
      <c t="s" r="A4" s="4">
        <v>607</v>
      </c>
    </row>
    <row spans="1:4" r="5">
      <c t="s" r="A5" s="3">
        <v>606</v>
      </c>
    </row>
    <row spans="1:4" r="6">
      <c t="s" r="A6" s="4">
        <v>548</v>
      </c>
      <c t="n" r="B6" s="5">
        <v>31588791</v>
      </c>
    </row>
    <row spans="1:4" r="7">
      <c t="s" r="A7" s="4">
        <v>373</v>
      </c>
      <c t="n" r="B7" s="12">
        <v>0.08074000000000001</v>
      </c>
    </row>
    <row spans="1:4" r="8">
      <c t="s" r="A8" s="4">
        <v>608</v>
      </c>
      <c t="n" r="B8" s="7">
        <v>2550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609</v>
      </c>
      <c t="s" r="B1" s="1">
        <v>610</v>
      </c>
      <c t="s" r="C1" s="2">
        <v>611</v>
      </c>
    </row>
    <row spans="1:3" r="2">
      <c t="s" r="A2" s="4">
        <v>612</v>
      </c>
      <c t="s" r="B2" s="4">
        <v>613</v>
      </c>
      <c t="n" r="C2" s="8">
        <v>0.18</v>
      </c>
    </row>
    <row spans="1:3" r="3">
      <c t="s" r="A3" s="4">
        <v>612</v>
      </c>
      <c t="s" r="B3" s="4">
        <v>613</v>
      </c>
      <c t="n" r="C3" s="8">
        <v>0.18</v>
      </c>
    </row>
    <row spans="1:3" r="4">
      <c t="s" r="A4" s="4">
        <v>614</v>
      </c>
      <c t="s" r="B4" s="4">
        <v>615</v>
      </c>
      <c t="n" r="C4" s="5">
        <v>10210499</v>
      </c>
    </row>
    <row spans="1:3" r="5">
      <c t="s" r="A5" s="4">
        <v>614</v>
      </c>
      <c t="s" r="B5" s="4">
        <v>615</v>
      </c>
      <c t="n" r="C5" s="5">
        <v>10287999</v>
      </c>
    </row>
    <row spans="1:3" r="6">
      <c t="s" r="A6" s="4">
        <v>463</v>
      </c>
    </row>
    <row spans="1:3" r="7">
      <c t="s" r="A7" s="4">
        <v>616</v>
      </c>
      <c t="s" r="B7" s="4">
        <v>617</v>
      </c>
      <c t="n" r="C7" s="5">
        <v>4022184</v>
      </c>
    </row>
    <row spans="1:3" r="8">
      <c t="s" r="A8" s="4">
        <v>616</v>
      </c>
      <c t="s" r="B8" s="4">
        <v>617</v>
      </c>
      <c t="n" r="C8" s="5">
        <v>4314983</v>
      </c>
    </row>
    <row spans="1:3" r="9">
      <c t="s" r="A9" s="4">
        <v>618</v>
      </c>
      <c t="s" r="B9" s="4">
        <v>619</v>
      </c>
      <c t="n" r="C9" s="8">
        <v>0.17</v>
      </c>
    </row>
    <row spans="1:3" r="10">
      <c t="s" r="A10" s="4">
        <v>618</v>
      </c>
      <c t="s" r="B10" s="4">
        <v>619</v>
      </c>
      <c t="n" r="C10" s="8">
        <v>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ignificant Accounting</vt:lpstr>
      <vt:lpstr>Note 3 - Property and Equipment</vt:lpstr>
      <vt:lpstr>Note 4 - Liability Attributable</vt:lpstr>
      <vt:lpstr>Note 5 - Severance Liability</vt:lpstr>
      <vt:lpstr>Note 6 - Deferred Rent</vt:lpstr>
      <vt:lpstr>Note 7 - Stock-Based Compensati</vt:lpstr>
      <vt:lpstr>Note 8 - Revenue</vt:lpstr>
      <vt:lpstr>Note 9 - Costs of Revenue</vt:lpstr>
      <vt:lpstr>Note 10 - Capitalized Software </vt:lpstr>
      <vt:lpstr>Note 11 - Stockholders' Equity</vt:lpstr>
      <vt:lpstr>Note 12 - Commitments and Conti</vt:lpstr>
      <vt:lpstr>Note 13 - Supplemental Disclosu</vt:lpstr>
      <vt:lpstr>Note 14 - Earnings (Loss) Per S</vt:lpstr>
      <vt:lpstr>Note 15 - Segment Information</vt:lpstr>
      <vt:lpstr>Note 16 - Related Party Transac</vt:lpstr>
      <vt:lpstr>Note 17 - Subsequent Event</vt:lpstr>
      <vt:lpstr>Accounting Policies, by Policy </vt:lpstr>
      <vt:lpstr>Note 2 - Significant Accounti25</vt:lpstr>
      <vt:lpstr>Note 3 - Property and Equipme26</vt:lpstr>
      <vt:lpstr>Note 4 - Liability Attributab27</vt:lpstr>
      <vt:lpstr>Note 6 - Deferred Rent (Tables)</vt:lpstr>
      <vt:lpstr>Note 7 - Stock-Based Compensa29</vt:lpstr>
      <vt:lpstr>Note 8 - Revenue (Tables)</vt:lpstr>
      <vt:lpstr>Note 9 - Costs of Revenue (Tabl</vt:lpstr>
      <vt:lpstr>Note 10 - Capitalized Softwar32</vt:lpstr>
      <vt:lpstr>Note 11 - Stockholders' Equity </vt:lpstr>
      <vt:lpstr>Note 12 - Commitments and Con34</vt:lpstr>
      <vt:lpstr>Note 15 - Segment Information (</vt:lpstr>
      <vt:lpstr>Note 2 - Significant Accounti36</vt:lpstr>
      <vt:lpstr>Note 2 - Significant Accounti37</vt:lpstr>
      <vt:lpstr>Note 2 - Significant Accounti38</vt:lpstr>
      <vt:lpstr>Note 3 - Property and Equipme39</vt:lpstr>
      <vt:lpstr>Note 3 - Property and Equipme40</vt:lpstr>
      <vt:lpstr>Note 4 - Liability Attributab41</vt:lpstr>
      <vt:lpstr>Note 4 - Liability Attributab42</vt:lpstr>
      <vt:lpstr>Note 4 - Liability Attributab43</vt:lpstr>
      <vt:lpstr>Note 4 - Liability Attributab44</vt:lpstr>
      <vt:lpstr>Note 5 - Severance Liability (D</vt:lpstr>
      <vt:lpstr>Note 6 - Deferred Rent (Details</vt:lpstr>
      <vt:lpstr>Note 6 - Deferred Rent (Detai47</vt:lpstr>
      <vt:lpstr>Note 7 - Stock-Based Compensa48</vt:lpstr>
      <vt:lpstr>Note 7 - Stock-Based Compensa49</vt:lpstr>
      <vt:lpstr>Note 7 - Stock-Based Compensa50</vt:lpstr>
      <vt:lpstr>Note 7 - Stock-Based Compensa51</vt:lpstr>
      <vt:lpstr>Note 8 - Revenue (Details) - Su</vt:lpstr>
      <vt:lpstr>Note 9 - Costs of Revenue (Deta</vt:lpstr>
      <vt:lpstr>Note 10 - Capitalized Softwar54</vt:lpstr>
      <vt:lpstr>Note 10 - Capitalized Softwar55</vt:lpstr>
      <vt:lpstr>Note 11 - Stockholders' Equit56</vt:lpstr>
      <vt:lpstr>Note 11 - Stockholders' Equit57</vt:lpstr>
      <vt:lpstr>Note 12 - Commitments and Con58</vt:lpstr>
      <vt:lpstr>Note 12 - Commitments and Con59</vt:lpstr>
      <vt:lpstr>Note 13 - Supplemental Disclo60</vt:lpstr>
      <vt:lpstr>Note 14 - Earnings (Loss) Per61</vt:lpstr>
      <vt:lpstr>Note 15 - Segment Information62</vt:lpstr>
      <vt:lpstr>Note 15 - Segment Information63</vt:lpstr>
      <vt:lpstr>Note 16 - Related Party Trans64</vt:lpstr>
      <vt:lpstr>Note 17 - Subsequent Event (Det</vt:lpstr>
      <vt:lpstr>Uncategorized Items - hpt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17:13Z</dcterms:created>
  <dcterms:modified xmlns:dcterms="http://purl.org/dc/terms/" xmlns:xsi="http://www.w3.org/2001/XMLSchema-instance" xsi:type="dcterms:W3CDTF">2015-08-07T08:17:13Z</dcterms:modified>
  <dc:title xmlns:dc="http://purl.org/dc/elements/1.1/">Untitled</dc:title>
  <dc:description xmlns:dc="http://purl.org/dc/elements/1.1/"/>
  <dc:subject xmlns:dc="http://purl.org/dc/elements/1.1/"/>
  <cp:keywords/>
  <cp:category/>
</cp:coreProperties>
</file>